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TOC" sheetId="9" state="visible" r:id="rId9"/>
    <sheet xmlns:r="http://schemas.openxmlformats.org/officeDocument/2006/relationships" name="CONSOLIDATED STATEMENTS OF ST10" sheetId="10" state="visible" r:id="rId10"/>
    <sheet xmlns:r="http://schemas.openxmlformats.org/officeDocument/2006/relationships" name="Background" sheetId="11" state="visible" r:id="rId11"/>
    <sheet xmlns:r="http://schemas.openxmlformats.org/officeDocument/2006/relationships" name="Acquisition of Level 3" sheetId="12" state="visible" r:id="rId12"/>
    <sheet xmlns:r="http://schemas.openxmlformats.org/officeDocument/2006/relationships" name="Sale of Data Centers and Coloca" sheetId="13" state="visible" r:id="rId13"/>
    <sheet xmlns:r="http://schemas.openxmlformats.org/officeDocument/2006/relationships" name="Goodwill, Customer Relationship" sheetId="14" state="visible" r:id="rId14"/>
    <sheet xmlns:r="http://schemas.openxmlformats.org/officeDocument/2006/relationships" name="Revenue Recognition" sheetId="15" state="visible" r:id="rId15"/>
    <sheet xmlns:r="http://schemas.openxmlformats.org/officeDocument/2006/relationships" name="Long-Term Debt and Credit Facil" sheetId="16" state="visible" r:id="rId16"/>
    <sheet xmlns:r="http://schemas.openxmlformats.org/officeDocument/2006/relationships" name="Severance and Leased Real Estat" sheetId="17" state="visible" r:id="rId17"/>
    <sheet xmlns:r="http://schemas.openxmlformats.org/officeDocument/2006/relationships" name="Employee Benefits" sheetId="18" state="visible" r:id="rId18"/>
    <sheet xmlns:r="http://schemas.openxmlformats.org/officeDocument/2006/relationships" name="Earnings Per Common Share" sheetId="19" state="visible" r:id="rId19"/>
    <sheet xmlns:r="http://schemas.openxmlformats.org/officeDocument/2006/relationships" name="Fair Value of Financial Instrum" sheetId="20" state="visible" r:id="rId20"/>
    <sheet xmlns:r="http://schemas.openxmlformats.org/officeDocument/2006/relationships" name="Segment Information" sheetId="21" state="visible" r:id="rId21"/>
    <sheet xmlns:r="http://schemas.openxmlformats.org/officeDocument/2006/relationships" name="Commitments and Contingencies a" sheetId="22" state="visible" r:id="rId22"/>
    <sheet xmlns:r="http://schemas.openxmlformats.org/officeDocument/2006/relationships" name="Other Financial Information" sheetId="23" state="visible" r:id="rId23"/>
    <sheet xmlns:r="http://schemas.openxmlformats.org/officeDocument/2006/relationships" name="Accumulated Other Comprehensive" sheetId="24" state="visible" r:id="rId24"/>
    <sheet xmlns:r="http://schemas.openxmlformats.org/officeDocument/2006/relationships" name="Labor Union Contracts" sheetId="25" state="visible" r:id="rId25"/>
    <sheet xmlns:r="http://schemas.openxmlformats.org/officeDocument/2006/relationships" name="Background (Policies)" sheetId="26" state="visible" r:id="rId26"/>
    <sheet xmlns:r="http://schemas.openxmlformats.org/officeDocument/2006/relationships" name="Acquisition of Level 3 (Tables)" sheetId="27" state="visible" r:id="rId27"/>
    <sheet xmlns:r="http://schemas.openxmlformats.org/officeDocument/2006/relationships" name="Sale of Data Centers and Colo28" sheetId="28" state="visible" r:id="rId28"/>
    <sheet xmlns:r="http://schemas.openxmlformats.org/officeDocument/2006/relationships" name="Goodwill, Customer Relationsh29" sheetId="29" state="visible" r:id="rId29"/>
    <sheet xmlns:r="http://schemas.openxmlformats.org/officeDocument/2006/relationships" name="Revenue Recognition (Tables)" sheetId="30" state="visible" r:id="rId30"/>
    <sheet xmlns:r="http://schemas.openxmlformats.org/officeDocument/2006/relationships" name="Long-Term Debt and Credit Fac31" sheetId="31" state="visible" r:id="rId31"/>
    <sheet xmlns:r="http://schemas.openxmlformats.org/officeDocument/2006/relationships" name="Severance and Leased Real Est32" sheetId="32" state="visible" r:id="rId32"/>
    <sheet xmlns:r="http://schemas.openxmlformats.org/officeDocument/2006/relationships" name="Employee Benefits (Tables)" sheetId="33" state="visible" r:id="rId33"/>
    <sheet xmlns:r="http://schemas.openxmlformats.org/officeDocument/2006/relationships" name="Earnings Per Common Share (Tabl" sheetId="34" state="visible" r:id="rId34"/>
    <sheet xmlns:r="http://schemas.openxmlformats.org/officeDocument/2006/relationships" name="Fair Value of Financial Instr35" sheetId="35" state="visible" r:id="rId35"/>
    <sheet xmlns:r="http://schemas.openxmlformats.org/officeDocument/2006/relationships" name="Segment Information (Tables)" sheetId="36" state="visible" r:id="rId36"/>
    <sheet xmlns:r="http://schemas.openxmlformats.org/officeDocument/2006/relationships" name="Other Financial Information (Ta" sheetId="37" state="visible" r:id="rId37"/>
    <sheet xmlns:r="http://schemas.openxmlformats.org/officeDocument/2006/relationships" name="Accumulated Other Comprehensi38" sheetId="38" state="visible" r:id="rId38"/>
    <sheet xmlns:r="http://schemas.openxmlformats.org/officeDocument/2006/relationships" name="Background (Details)" sheetId="39" state="visible" r:id="rId39"/>
    <sheet xmlns:r="http://schemas.openxmlformats.org/officeDocument/2006/relationships" name="Acquisition of Level 3 - Additi" sheetId="40" state="visible" r:id="rId40"/>
    <sheet xmlns:r="http://schemas.openxmlformats.org/officeDocument/2006/relationships" name="Acquisition of Level 3 - Prelim" sheetId="41" state="visible" r:id="rId41"/>
    <sheet xmlns:r="http://schemas.openxmlformats.org/officeDocument/2006/relationships" name="Acquisition of Level 3 - Acquis" sheetId="42" state="visible" r:id="rId42"/>
    <sheet xmlns:r="http://schemas.openxmlformats.org/officeDocument/2006/relationships" name="Acquisition of Level 3 - Pro Fo" sheetId="43" state="visible" r:id="rId43"/>
    <sheet xmlns:r="http://schemas.openxmlformats.org/officeDocument/2006/relationships" name="Sale of Data Centers and Colo44" sheetId="44" state="visible" r:id="rId44"/>
    <sheet xmlns:r="http://schemas.openxmlformats.org/officeDocument/2006/relationships" name="Goodwill, Customer Relationsh45" sheetId="45" state="visible" r:id="rId45"/>
    <sheet xmlns:r="http://schemas.openxmlformats.org/officeDocument/2006/relationships" name="Goodwill, Customer Relationsh46" sheetId="46" state="visible" r:id="rId46"/>
    <sheet xmlns:r="http://schemas.openxmlformats.org/officeDocument/2006/relationships" name="Goodwill, Customer Relationsh47" sheetId="47" state="visible" r:id="rId47"/>
    <sheet xmlns:r="http://schemas.openxmlformats.org/officeDocument/2006/relationships" name="Goodwill, Customer Relationsh48" sheetId="48" state="visible" r:id="rId48"/>
    <sheet xmlns:r="http://schemas.openxmlformats.org/officeDocument/2006/relationships" name="Revenue Recognition - Additiona" sheetId="49" state="visible" r:id="rId49"/>
    <sheet xmlns:r="http://schemas.openxmlformats.org/officeDocument/2006/relationships" name="Revenue Recognition - Reported " sheetId="50" state="visible" r:id="rId50"/>
    <sheet xmlns:r="http://schemas.openxmlformats.org/officeDocument/2006/relationships" name="Revenue Recognition - Disaggreg" sheetId="51" state="visible" r:id="rId51"/>
    <sheet xmlns:r="http://schemas.openxmlformats.org/officeDocument/2006/relationships" name="Revenue Recognition - Contract " sheetId="52" state="visible" r:id="rId52"/>
    <sheet xmlns:r="http://schemas.openxmlformats.org/officeDocument/2006/relationships" name="Revenue Recognition - Remaining" sheetId="53" state="visible" r:id="rId53"/>
    <sheet xmlns:r="http://schemas.openxmlformats.org/officeDocument/2006/relationships" name="Revenue Recognition - Capitaliz" sheetId="54" state="visible" r:id="rId54"/>
    <sheet xmlns:r="http://schemas.openxmlformats.org/officeDocument/2006/relationships" name="Long-Term Debt and Credit Fac55" sheetId="55" state="visible" r:id="rId55"/>
    <sheet xmlns:r="http://schemas.openxmlformats.org/officeDocument/2006/relationships" name="Long-Term Debt and Credit Fac56" sheetId="56" state="visible" r:id="rId56"/>
    <sheet xmlns:r="http://schemas.openxmlformats.org/officeDocument/2006/relationships" name="Severance and Leased Real Est57" sheetId="57" state="visible" r:id="rId57"/>
    <sheet xmlns:r="http://schemas.openxmlformats.org/officeDocument/2006/relationships" name="Employee Benefits (Details)" sheetId="58" state="visible" r:id="rId58"/>
    <sheet xmlns:r="http://schemas.openxmlformats.org/officeDocument/2006/relationships" name="Earnings Per Common Share (Deta" sheetId="59" state="visible" r:id="rId59"/>
    <sheet xmlns:r="http://schemas.openxmlformats.org/officeDocument/2006/relationships" name="Fair Value of Financial Instr60" sheetId="60" state="visible" r:id="rId60"/>
    <sheet xmlns:r="http://schemas.openxmlformats.org/officeDocument/2006/relationships" name="Segment Information - Results (" sheetId="61" state="visible" r:id="rId61"/>
    <sheet xmlns:r="http://schemas.openxmlformats.org/officeDocument/2006/relationships" name="Segment Information - Operating" sheetId="62" state="visible" r:id="rId62"/>
    <sheet xmlns:r="http://schemas.openxmlformats.org/officeDocument/2006/relationships" name="Segment Information - Reconcili" sheetId="63" state="visible" r:id="rId63"/>
    <sheet xmlns:r="http://schemas.openxmlformats.org/officeDocument/2006/relationships" name="Commitments and Contingencies64" sheetId="64" state="visible" r:id="rId64"/>
    <sheet xmlns:r="http://schemas.openxmlformats.org/officeDocument/2006/relationships" name="Other Financial Information (De"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Labor Union Contracts (Details)" sheetId="68" state="visible" r:id="rId68"/>
  </sheets>
  <definedNames/>
  <calcPr calcId="124519" fullCalcOnLoad="1"/>
</workbook>
</file>

<file path=xl/sharedStrings.xml><?xml version="1.0" encoding="utf-8"?>
<sst xmlns="http://schemas.openxmlformats.org/spreadsheetml/2006/main" uniqueCount="656">
  <si>
    <t>Document and Entity Information Document - shares</t>
  </si>
  <si>
    <t>6 Months Ended</t>
  </si>
  <si>
    <t>Jun. 30, 2018</t>
  </si>
  <si>
    <t>Aug. 03, 2018</t>
  </si>
  <si>
    <t>Document and Entity Information</t>
  </si>
  <si>
    <t>Entity Registrant Name</t>
  </si>
  <si>
    <t>CENTURYLINK, INC</t>
  </si>
  <si>
    <t>Entity Central Index Key</t>
  </si>
  <si>
    <t>Document Type</t>
  </si>
  <si>
    <t>10-Q</t>
  </si>
  <si>
    <t>Document Period End Date</t>
  </si>
  <si>
    <t>Jun. 30,
		2018</t>
  </si>
  <si>
    <t>Amendment Flag</t>
  </si>
  <si>
    <t>false</t>
  </si>
  <si>
    <t>Current Fiscal Year End Date</t>
  </si>
  <si>
    <t>--12-31</t>
  </si>
  <si>
    <t>Entity Well-known Seasoned Issuer</t>
  </si>
  <si>
    <t>Yes</t>
  </si>
  <si>
    <t>Entity Current Reporting Status</t>
  </si>
  <si>
    <t>Entity Filer Category</t>
  </si>
  <si>
    <t>Large Accelerated Filer</t>
  </si>
  <si>
    <t>Entity Common Stock, Shares Outstanding</t>
  </si>
  <si>
    <t>Document Fiscal Year Focus</t>
  </si>
  <si>
    <t>Document Fiscal Period Focus</t>
  </si>
  <si>
    <t>Q2</t>
  </si>
  <si>
    <t>CONSOLIDATED STATEMENTS OF OPERATIONS - USD ($) $ in Millions</t>
  </si>
  <si>
    <t>3 Months Ended</t>
  </si>
  <si>
    <t>Jun. 30, 2017</t>
  </si>
  <si>
    <t>Income Statement [Abstract]</t>
  </si>
  <si>
    <t>OPERATING REVENUES</t>
  </si>
  <si>
    <t>OPERATING EXPENSES</t>
  </si>
  <si>
    <t>Cost of services and products (exclusive of depreciation and amortization)</t>
  </si>
  <si>
    <t>Selling, general and administrative</t>
  </si>
  <si>
    <t>Depreciation and amortization</t>
  </si>
  <si>
    <t>Total operating expenses</t>
  </si>
  <si>
    <t>OPERATING INCOME</t>
  </si>
  <si>
    <t>OTHER (EXPENSE) INCOME</t>
  </si>
  <si>
    <t>Interest expense</t>
  </si>
  <si>
    <t>Other income (expense), net</t>
  </si>
  <si>
    <t>Total other expense, net</t>
  </si>
  <si>
    <t>INCOME BEFORE INCOME TAX EXPENSE</t>
  </si>
  <si>
    <t>Income tax (benefit) expense</t>
  </si>
  <si>
    <t>NET INCOME</t>
  </si>
  <si>
    <t>BASIC AND DILUTED EARNINGS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S OF COMPREHENSIVE INCOME - USD ($) $ in Millions</t>
  </si>
  <si>
    <t>Statement of Comprehensive Income [Abstract]</t>
  </si>
  <si>
    <t>Items related to employee benefit plans:</t>
  </si>
  <si>
    <t>Change in net actuarial loss, net of $(11), $(22), $(22) and $(42) tax</t>
  </si>
  <si>
    <t>Change in net prior service costs, net of $(1), $(1), $(2) and $(2) tax</t>
  </si>
  <si>
    <t>Foreign currency translation adjustment and other, net of $44, $—, $30 and $— tax</t>
  </si>
  <si>
    <t>Other comprehensive (loss) income</t>
  </si>
  <si>
    <t>COMPREHENSIVE INCOME</t>
  </si>
  <si>
    <t>CONSOLIDATED STATEMENTS OF COMPREHENSIVE INCOME (Parenthetical) - USD ($) $ in Millions</t>
  </si>
  <si>
    <t>Change in net actuarial loss, tax</t>
  </si>
  <si>
    <t>Change in net prior service costs, tax</t>
  </si>
  <si>
    <t>Foreign currency translation adjustment and other, tax</t>
  </si>
  <si>
    <t>CONSOLIDATED BALANCE SHEETS - USD ($) $ in Millions</t>
  </si>
  <si>
    <t>Dec. 31, 2017</t>
  </si>
  <si>
    <t>CURRENT ASSETS</t>
  </si>
  <si>
    <t>Cash and cash equivalents</t>
  </si>
  <si>
    <t>Restricted cash and securities</t>
  </si>
  <si>
    <t>Accounts receivable, less allowance of $160 and $164</t>
  </si>
  <si>
    <t>Assets held for sale</t>
  </si>
  <si>
    <t>Other</t>
  </si>
  <si>
    <t>Total current assets</t>
  </si>
  <si>
    <t>Property, plant and equipment, net of accumulated depreciation of $25,872 and $24,352</t>
  </si>
  <si>
    <t>GOODWILL AND OTHER ASSETS</t>
  </si>
  <si>
    <t>Goodwill</t>
  </si>
  <si>
    <t>Other intangibles, net</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Current portion of deferred revenue</t>
  </si>
  <si>
    <t>Total current liabilities</t>
  </si>
  <si>
    <t>LONG-TERM DEBT</t>
  </si>
  <si>
    <t>DEFERRED CREDITS AND OTHER LIABILITIES</t>
  </si>
  <si>
    <t>Deferred income taxes, net</t>
  </si>
  <si>
    <t>Benefit plan obligations, net</t>
  </si>
  <si>
    <t>Total deferred credits and other liabilities</t>
  </si>
  <si>
    <t>COMMITMENTS AND CONTINGENCIES (Note 12)</t>
  </si>
  <si>
    <t xml:space="preserve"> </t>
  </si>
  <si>
    <t>STOCKHOLDERS' EQUITY</t>
  </si>
  <si>
    <t>Preferred stock—non-redeemable, $25 par value, authorized 2,000 and 2,000 shares, issued and outstanding 7 and 7 shares</t>
  </si>
  <si>
    <t>Common stock, $1.00 par value, authorized 1,600,000 and 1,600,000 shares, issued and outstanding 1,078,705 and 1,069,169 shares</t>
  </si>
  <si>
    <t>Additional paid-in capital</t>
  </si>
  <si>
    <t>Accumulated other comprehensive loss</t>
  </si>
  <si>
    <t>Retained earnings</t>
  </si>
  <si>
    <t>Total stockholders' equity</t>
  </si>
  <si>
    <t>TOTAL LIABILITIES AND STOCKHOLDERS' EQUITY</t>
  </si>
  <si>
    <t>Customer relationships</t>
  </si>
  <si>
    <t>Customer relationships, net</t>
  </si>
  <si>
    <t>CONSOLIDATED BALANCE SHEETS (Parenthetical) - USD ($) shares in Thousands, $ in Millions</t>
  </si>
  <si>
    <t>Statement of Financial Position [Abstract]</t>
  </si>
  <si>
    <t>Accounts receivable, allowance</t>
  </si>
  <si>
    <t>PP&amp;E, accumulated depreciation</t>
  </si>
  <si>
    <t>Preferred stock-non-redeemable, par value (in dollars per share)</t>
  </si>
  <si>
    <t>Preferred stock-non-redeemable, shares authorized (in shares)</t>
  </si>
  <si>
    <t>Preferred stock-non-redeemable, shares issued (in shares)</t>
  </si>
  <si>
    <t>Preferred stock-non-redeemable,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Millions</t>
  </si>
  <si>
    <t>OPERATING ACTIVITIES</t>
  </si>
  <si>
    <t>Net income</t>
  </si>
  <si>
    <t>Adjustments to reconcile net income to net cash provided by operating activities:</t>
  </si>
  <si>
    <t>Deferred income taxes</t>
  </si>
  <si>
    <t>Loss on the sale of data centers and colocation business</t>
  </si>
  <si>
    <t>Impairment of assets</t>
  </si>
  <si>
    <t>Provision for uncollectible accounts</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Capital expenditures</t>
  </si>
  <si>
    <t>Proceeds from the sale of data centers and colocation business, less cash sold</t>
  </si>
  <si>
    <t>Proceeds from sale of property, plant and equipment and other assets</t>
  </si>
  <si>
    <t>Other investing, net</t>
  </si>
  <si>
    <t>Net cash used in investing activities</t>
  </si>
  <si>
    <t>FINANCING ACTIVITIES</t>
  </si>
  <si>
    <t>Net proceeds from issuance of long-term debt</t>
  </si>
  <si>
    <t>Proceeds from financing obligation</t>
  </si>
  <si>
    <t>Payments of long-term debt</t>
  </si>
  <si>
    <t>Net payments on revolving line of credit</t>
  </si>
  <si>
    <t>Dividends paid</t>
  </si>
  <si>
    <t>Other financing, net</t>
  </si>
  <si>
    <t>Net cash (used in) provided by financing activities</t>
  </si>
  <si>
    <t>Effect of exchange rates on cash, cash equivalents, restricted cash and securities</t>
  </si>
  <si>
    <t>Net increase in cash, cash equivalents, restricted cash and securities</t>
  </si>
  <si>
    <t>Cash, cash equivalents, restricted cash and securities at beginning of period</t>
  </si>
  <si>
    <t>Cash, cash equivalents, restricted cash and securities at end of period</t>
  </si>
  <si>
    <t>Supplemental cash flow information:</t>
  </si>
  <si>
    <t>Income taxes refunded (paid), net</t>
  </si>
  <si>
    <t>Interest paid (net of capitalized interest of $28 and $41)</t>
  </si>
  <si>
    <t>CONSOLIDATED STATEMENTS OF CASH FLOWS (Parenthetical) - USD ($) $ in Millions</t>
  </si>
  <si>
    <t>Statement of Cash Flows [Abstract]</t>
  </si>
  <si>
    <t>Capitalized interest</t>
  </si>
  <si>
    <t>CONSOLIDATED STATEMENTS OF STOCKHOLDERS' EQUITY - USD ($) $ in Millions</t>
  </si>
  <si>
    <t>Total</t>
  </si>
  <si>
    <t>COMMON STOCK</t>
  </si>
  <si>
    <t>ADDITIONAL PAID-IN CAPITAL</t>
  </si>
  <si>
    <t>ACCUMULATED OTHER COMPREHENSIVE LOSS</t>
  </si>
  <si>
    <t>RETAINED EARNINGS</t>
  </si>
  <si>
    <t>Increase (Decrease) in Stockholders' Equity</t>
  </si>
  <si>
    <t>Cumulative effect of adoption of ASU | Accounting Standards Update 2018-02</t>
  </si>
  <si>
    <t>Cumulative effect of adoption of ASU | Accounting Standards Update 2014-09</t>
  </si>
  <si>
    <t>Cumulative effect of adoption of ASU | Accounting Standards Update 2016-09</t>
  </si>
  <si>
    <t>Balance at beginning of period at Dec. 31, 2016</t>
  </si>
  <si>
    <t>Issuance of common stock through dividend reinvestment, incentive and benefit plans</t>
  </si>
  <si>
    <t>Shares withheld to satisfy tax withholdings</t>
  </si>
  <si>
    <t>Share-based compensation and other, net</t>
  </si>
  <si>
    <t>Dividends declared</t>
  </si>
  <si>
    <t>Acquisition of additional minority interest in a subsidiary</t>
  </si>
  <si>
    <t>Balance at end of period at Jun. 30, 2017</t>
  </si>
  <si>
    <t>Cumulative effect of adoption of ASU</t>
  </si>
  <si>
    <t>Balance at beginning of period at Dec. 31, 2017</t>
  </si>
  <si>
    <t>Balance at end of period at Jun. 30, 2018</t>
  </si>
  <si>
    <t>CONSOLIDATED STATEMENTS OF STOCKHOLDERS' EQUITY (Parenthetical) $ in Millions</t>
  </si>
  <si>
    <t>Dec. 31, 2017USD ($)</t>
  </si>
  <si>
    <t>RETAINED EARNINGS | Accounting Standards Update 2014-09</t>
  </si>
  <si>
    <t>Cumulative net effect of adoption, tax</t>
  </si>
  <si>
    <t>Background</t>
  </si>
  <si>
    <t>Organization, Consolidation and Presentation of Financial Statements [Abstract]</t>
  </si>
  <si>
    <t>Background General We are an international facilities-based communications company engaged primarily in providing an integrated array of services to our residential and business customers. Our communications services include local and long-distance voice, virtual private network ("VPN") data network, private line (including special access business data services), Ethernet, network access, information technology, wavelength, broadband, colocation and data center services, managed services, professional and other services provided in connection with selling equipment, network security and various other ancillary services. On November 1, 2017, we acquired Level 3 in a cash and stock transaction. See Note 2—Acquisition of Level 3 for additional information. On May 1, 2017, we sold our data centers and colocation business to a consortium led by BC Partners, Inc. and Medina Capital for a combination of cash and equity. See Note 3—Sale of Data Centers and Colocation Business for additional information. Basis of Presentation Our consolidated balance sheet as of December 31, 2017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six months of the year are not necessarily indicative of the consolidated results of operations and cash flows that might be expected for the entire year. These consolidated financial statements should be read in conjunction with the audited consolidated financial statements and the notes thereto included in our annual report on Form 10-K for the year ended December 31, 2017 . The accompanying consolidated financial statements include our accounts and the accounts of our subsidiaries in which we have a controlling interest. These subsidiaries include Level 3 on and after November 1, 2017. Intercompany amounts and transactions with our consolidated subsidiaries have been eliminated. In connection with our acquisition of Level 3, we acquired its deconsolidated Venezuela subsidiary and due to exchange restrictions and other conditions we have assigned no value to this subsidiary's assets. Additionally, we have excluded this subsidiary from our consolidated financial statements.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s and our segment reporting. See Note 11—Segment Information for additional information. These changes had no impact on total operating revenues, total operating expenses or net income for any period. Income Taxes We have not completed our accounting for the tax effects of the Tax Cuts and Jobs Act (the "Act") which was signed into law in late December 2017. In order to complete our accounting for the impact of the Act, we continue to obtain, analyze and interpret additional guidance as such guidance becomes available from the U.S. Treasury Department, the Internal Revenue Service (“IRS”), state taxing jurisdictions, the Financial Accounting Standards Board ("FASB"), and other standard-setting and regulatory bodies. Guidance issued by these bodies to date does not allow us to definitively calculate the taxes created by the Act. New guidance or interpretations may materially impact our provision for income taxes in future periods. Additional information that is needed to complete the analysis but is currently unavailable includes, but is not limited to, the amount of earnings of foreign subsidiaries, the final determination of certain net deferred tax assets subject to remeasurement due to purchase accounting adjustments and other matters, and the tax treatment of such provisions of the Act by various state tax authorities. We have provisionally recognized the tax impacts related to the re-measurement of deferred tax assets and liabilities. The ultimate impact may differ from our current provisional estimate due to additional analysis, changes in interpretations and assumptions we have made, additional regulatory guidance that may be issued, and actions we may take as a result of the Act. The change from our current provisional estimates will be reflected in our future statements of operations and could be material. We expect to complete the accounting in the fourth quarter of 2018. The Act reduced the U.S. corporate income tax rate from a maximum of 35% to 21% for all C corporations, effective January 1, 2018, introduced further limitations on the deductibility of interest expense, made certain changes to the tax treatment of capital expenditures and various other items, and imposed a one-time repatriation tax on certain earnings of certain foreign subsidiaries. In addition, the Act introduces additional base-broadening measures, including Global Intangible Low-Taxed Income (“GILTI”) and the Base-Erosion Anti-Abuse Tax (“BEAT”). As a result of the reduction in the U.S. corporate income tax rate from 35% to 21%, we provisionally re-measured our net deferred tax liabilities at December 31, 2017 and recognized a tax benefit of approximately $1.1 billion in our consolidated statement of operations for the year ended December 31, 2017. During the first six months of 2018, we reduced this $1.1 billion tax benefit of tax reform by $76 million due to changes in certain purchase accounting adjustments related to the Level 3 acquisition, which was reflected in income tax expense. Additionally, this provisional benefit was further reduced by $208 million by the net deferred tax impact of certain tax accounting method changes filed with our 2017 Federal income tax return that significantly accelerated certain tax deductions into 2017. During the second quarter of 2018, we continued to evaluate and analyze the tax impacts of the Act. While we have not finalized our analysis, we do not expect the provisions of the Act, exclusive of the rate reduction, to materially impact us during the remainder of 2018. However, we cannot provide any assurance that, upon completion of our analysis, the impact will not be material or that there will not be material tax impacts in future years. Accordingly, other than as noted above, we have not made any additional adjustments related to the Act in our consolidated financial statements. As noted above, we accelerated a significant amount of tax deductions into 2017. The accelerated tax deductions resulted in a 2017 net operating loss for tax purposes, a portion of which was carried back to 2016 to generate a cash refund of $392 million . Additionally, we received a $314 million refund in the second quarter of 2018 related to 2017 federal income taxes. Because of our net operating loss carryforwards, we do not expect to experience a further material near term reduction in the amount of cash income taxes paid by us from the Act. However, we anticipate that the provisions of the Act may reduce our cash income taxes in future years. Recently Adopted Accounting Pronouncements In the first quarter of 2018, we adopted Accounting Standards Update (“ASU”) 2014-09, “ Revenue from Contracts with Customers ”, ASU 2018-02, “ Income Statement-Reporting Comprehensive Income: Reclassification of Certain Tax Effects from Accumulated Other Comprehensive Income ” and ASU 2016-16, “ Intra-Entity Transfers of Assets Other Than Inventory ”. Each of these is described further below. Revenue Recognition On May 28, 2014, the FASB issued ASU 2014-09 which replaces virtually all existing generally accepted accounting principles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On January 1, 2018, we recorded a cumulative catch-up adjustment that increased our retained earnings by $297 million , net of $101 million of income taxes. Under ASU 2014-09, we are now deferring incremental contract acquisition and fulfillment costs and are recognizing (i.e. amortizing) such costs over either the initial contract (plus anticipated renewal contracts to which the costs relate) or the average customer life. Our deferred acquisition and fulfillment contract costs for our customers have average amortization periods of approximately 12 to 60 months for our business customers and 30 months for our consumer customers, and are monitored every period to reflect any significant change in assumptions. See Note 5—Revenue Recognition for additional information. Comprehensive Income ASU 2018-02 provides an option to reclassify stranded tax effects within accumulated other comprehensive income to retained earnings in each period in which the effect of the change in the U.S. federal corporate income tax rate in the Tax Cuts and Jobs Act (or portion thereof) is recorded. If an entity elects to reclassify the income tax effects of the Tax Cuts and Jobs Act, the amount of that reclassification shall include the effect of the change in the U.S. federal corporate income tax rate on the gross deferred tax amounts and related valuation allowances, if any, at the date of enactment of the Tax Cuts and Jobs Act related to items remaining in accumulated other comprehensive income.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Tax Cuts and Jobs Act is recognized. We early adopted and applied ASU 2018-02 in the first quarter of 2018. The adoption of ASU 2018-02 resulted in a $407 million increase to retained earnings and in accumulated other comprehensive loss. See Note 14 — Accumulated Other Comprehensive Loss for additional information. Income Taxes ASU 2016-16 eliminates the current prohibition on the recognition of the income tax effects on the transfer of assets among our subsidiaries. Prospectively,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Our adoption of ASU 2016-16 did not have a material impact to our consolidated financial statements. Recently Issued Accounting Pronouncements Goodwill Impairment On January 26, 2017, the FASB issued ASU 2017-04, “ Simplifying the Test for Goodwill Impairment ”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its fair value, limited to the amount of goodwill assigned to the reporting unit. We are required to adopt the provisions of ASU 2017-04 for any goodwill impairment tests, including our required annual test, occurring after January 1, 2020, but have the option to early adopt i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Financial Instruments On June 16, 2016, the FASB issued ASU 2016-13, " Measurement of Credit Losses on Financial Instruments "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Leases On February 25, 2016, the FASB issued ASU 2016-02, “ Leases ” (“ASU 2016-02”). The core principle of ASU 2016-02 will require lessees to present right-of-use assets and lease liabilities on their balance sheets for operating leases, which under GAAP are currently not required to be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On January 25, 2018, the FASB issued ASU 2018-01, “ Leases: Land Easement Practical Expedient for Transition to ASU 2016-02 " ("ASU 2018-01"). ASU 2018-01 permits reporting companies to elect to forego reassessments of land easements that exist or expire before the entity’s adoption of ASU 2016-02 and that were not previously accounted for as leases. We plan to adopt ASU 2018-01 at the same time we adopt ASU 2016-02. On July 30, 2018, the FASB issued ASU 2018-11, " Leases: Targeted Improvements ". ("ASU 2018-11")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We have not yet determined whether we will use the newly permitted adoption method. We are in the process of implementing a new lease administration and accounting system. We plan to adopt ASU 2016-02 and ASU 2018-01 effective January 1, 2019. The adoption of ASU 2016-02 will result in our recognition of right of use assets and lease liabilities that we have not previously recorded. Although we believe it is premature as of the date of this report to provide any estimate of the impact of adopting ASU 2016-02, we do expect that it will have a material impact on our consolidated financial statements. Additionally, upon implementing ASU 2016-02, accounting for the failed-sale-leaseback transaction described in Note 3 — Sale of Data Centers and Colocation Business will no longer be applicable based on our facts and circumstances, and the real estate assets and corresponding financing obligation described therein will be derecognized from our consolidated financial statements.</t>
  </si>
  <si>
    <t>Acquisition of Level 3</t>
  </si>
  <si>
    <t>Business Combinations [Abstract]</t>
  </si>
  <si>
    <t>Acquisition of Level 3 On November 1, 2017, CenturyLink acquired Level 3 through successive merger transactions, including a merger of Level 3 with and into a merger subsidiary, which survived such merger as our indirect wholly-owned subsidiary under the name of Level 3 Parent, LLC. As of June 30, 2018, our preliminary estimated amount of aggregate consideration was $19.6 billion . We have recognized the assets and liabilities of Level 3 based on CenturyLink’s preliminary estimates of the fair value of the acquired tangible and intangible assets and assumed liabilities of Level 3 as of November 1, 2017, the consummation date of the acquisition, with the excess aggregate consideration recorded as goodwill. The final determination of the allocation of the aggregate consideration paid by CenturyLink in the combination will be based on the fair value of such assets and liabilities as of the acquisition date with any excess aggregate consideration to be recorded as goodwill. The estimation of such fair values and the estimation of lives of depreciable tangible assets and amortizable intangible assets require significant judgment. We are reviewing our valuation analysis and calculations of the estimates of the fair value of Level 3’s assets acquired and liabilities assumed, along with the related allocation to goodwill. We expect to complete our final fair value determinations prior to the anniversary date of the acquisition. Our final fair value determinations may be significantly different than those reflected in our consolidated financial statements at June 30, 2018. The U.S. Department of Justice approved the acquisition subject to conditions of a consent decree on October 2, 2017, which requires us to divest (i) certain Level 3 metro network assets in three markets. and (ii) 24 strands of dark fiber connecting 30 specified city-pairs across the United States in the form of an indefeasible right of use agreement. During the second quarter of 2018, we sold network assets in Boise and Albuquerque, and entered into an indefeasible right of use agreement for the dark fiber, and recognized no book gain or loss in connection therewith. The proceeds from the sales are included in the proceeds from sale of property, plant and equipment and other assets on our consolidated statements of cash flows. We continue to pursue the divestiture in Tucson, Arizona. All of the metro network assets were classified as assets held for sale on our consolidated balance sheet as of December 31, 2017. The Tucson assets continue to be classified as assets held for sale on our consolidated balance sheet as of June 30, 2018. Level 3's results of operations have been included in our consolidated results of operations beginning November 1, 2017. Based solely on our preliminary estimates through June 30, 2018, the aggregate consideration exceeds the aggregate estimated fair value of the acquired assets and assumed liabilities by $11.1 billion , which we have recognized as goodwill. The goodwill is attributable to strategic benefits, including enhanced financial and operational scale, market diversification and leveraged combined networks that we expect to realize. None of the goodwill associated with this acquisition is deductible for income tax purposes. As of June 30, 2018, the following is our updated assignment of the preliminary estimated aggregate consideration: Adjusted November 1, 2017 Balance as of December 31, 2017 Purchase Price Adjustments (3) Adjusted November 1, 2017 Balance as of June 30, 2018 (Dollars in millions) Cash, accounts receivable and other current assets (1) $ 3,317 (14 ) 3,303 Property, plant and equipment 9,311 113 9,424 Identifiable intangible assets (2) Customer relationships 8,964 (476 ) 8,488 Other 391 (13 ) 378 Other noncurrent assets 782 184 966 Current liabilities, excluding current maturities of long-term debt (1,461 ) (20 ) (1,481 ) Current maturities of long-term debt (7 ) — (7 ) Long-term debt (10,888 ) — (10,888 ) Deferred revenue and other liabilities (1,629 ) (85 ) (1,714 ) Goodwill 10,837 306 11,143 Total estimated aggregate consideration $ 19,617 (5 ) 19,612 ____________________________________________________________________________________________________________ (1) Includes a preliminary estimated fair value of $861 million for accounts receivable, which had a gross contractual value of $884 million on November 1, 2017. The $23 million difference between the gross contractual value and the preliminary estimated fair value assigned represents our best estimate as of November 1, 2017 of contractual cash flows that will not be collected. (2) The preliminary estimate of the weighted-average amortization period for the acquired intangible assets is approximately 12.0 years . (3) All purchase price adjustments occurred during the six months ended June 30, 2018 . On the acquisition date, we assumed Level 3’s contingencies. For more information on our contingencies, see Note 12—Commitments and Contingencies. Acquisition-Related Expenses We have incurred acquisition-related expenses related to our acquisition of Level 3. The table below summarizes our acquisition-related expenses, which consist of integration-related expenses, including severance and retention compensation expenses, and transaction-related expenses: Three Months Ended June 30, Six Months Ended June 30, 2018 2017 2018 2017 (Dollars in millions) Transaction-related expenses $ — 7 1 17 Integration-related expenses 162 11 232 11 Total acquisition-related expenses $ 162 18 233 28 Through June 30, 2018 , we had incurred cumulative acquisition-related expenses of $555 million for Level 3. The total amounts of these expenses have been included in our selling, general and administrative expenses beginning in the fourth quarter of 2016. Level 3 incurred transaction-related expenses of $47 million on the date of acquisition. This amount is not included in our results of operations. References to Acquired Businesses In the discussion that follows, we refer to the incremental business activities that we now operate as a result of the Level 3 acquisition as “Legacy Level 3”. References to “Legacy CenturyLink”, when used to compare our consolidated results for the three and six months ended June 30, 2018 and 2017, mean the business we operated prior to the Level 3 acquisition. Combined Pro Forma Operating Results (Unaudited) For the three and six months ended June 30, 2018, CenturyLink's results of operations included operating revenues (net of intercompany eliminations) attributable to Level 3 of $2.025 billion and $4.087 billion , respectively. The following unaudited pro forma financial information presents the combined results of CenturyLink as if the Level 3 acquisition had been consummated as of January 1, 2017: Three Months Ended June 30, 2017 Six Months Ended June 30, 2017 (Dollars in millions, except per share amounts) Operating revenues $ 6,091 12,285 Net income 93 265 Basic earnings per common share 0.09 0.25 Diluted earnings per common share 0.09 0.25 This pro forma information reflects certain adjustments to previously-reported operating results, consisting primarily but not exclusively of: • decreased operating revenues and expenses due to the elimination of transactions among CenturyLink and Level 3 that are now subject to intercompany elimination and the elimination of deferred revenues associated with installation activities that were preliminarily assigned no value at the acquisition date; • increased amortization expense related to identifiable intangible assets, net of decreased depreciation expense to reflect the preliminary fair value of property, plant and equipment; • increased interest expense resulting from (i) interest on the new debt to finance the combination and amortization of the related debt discount and debt issuance costs, (ii) the elimination of Level 3’s historical amortization of debt discount and debt issuance costs and (iii) a reduction in interest expense due to the accretion of an adjustment to reflect the increased preliminary fair value of the long-term debt of Level 3 recognized on the acquisition date; and • the related income tax effects. The pro forma information is presented for illustrative purposes only and does not necessarily reflect the actual results of operations had the Level 3 acquisition been consummated at January 1, 2017, nor is it necessarily indicative of future operating results. The pro forma information excludes transaction costs incurred by us and Level 3 during the quarterly periods presented above (which are further described above in this note) and does not reflect integration costs to be incurred by us in future periods. In addition, the pro forma information does not give effect to any potential revenue enhancements, cost synergies or other operating efficiencies that could result from the acquisition (other than those actually realized in our historical consolidated financial statements after November 1, 2017). As a result of the acquisition of Level 3's net operating losses ("NOL"s), we expect to significantly reduce our federal cash taxes for the next several years.</t>
  </si>
  <si>
    <t>Sale of Data Centers and Colocation Business</t>
  </si>
  <si>
    <t>Discontinued Operations and Disposal Groups [Abstract]</t>
  </si>
  <si>
    <t>Sale of Data Centers and Colocation Business On May 1, 2017, we sold our data centers and colocation business to a consortium led by BC Partners, Inc. and Medina Capital in exchange for cash and a minority stake in the limited partnership that owns the consortium's newly-formed global secure infrastructure company, Cyxtera Technologies ("Cyxtera"). We received pre-tax cash proceeds of $1.8 billion , and we have valued our minority stake at $150 million , which was based upon the total equity contribution to the limited partnership on the date made. In connection with our sale of the data centers and colocation business to Cyxtera, we agreed to lease back from Cyxtera a portion of the data center space to provide data hosting services to our customers. Because we have continuing involvement in the business through our minority stake in Cyxtera's parent, we do not meet the requirements for a sale-leaseback transaction as described in ASC 840-40, Leases - Sale-Leaseback Transactions . Under the failed-sale-leaseback accounting model, we are deemed under GAAP to still own certain real estate assets sold to Cyxtera, which we must continue to reflect on our consolidated balance sheets and depreciate over the assets' remaining useful life. Under this accounting model, we must also treat a certain amount of the pre-tax cash proceeds from the sale of the assets as though it were the result of a financing obligation on our consolidated balance sheets, and our consolidated results of operations must include imputed revenue associated with the portion of the real estate assets that we have not leased back and imputed interest expense on the financing obligation. A portion of the rent payments required under our leaseback arrangement with Cyxtera are recognized as reductions of the financing obligation, resulting in lower recognized rent expense than the amounts actually paid each period. At the end of the lease term, the remaining imputed financing obligation and the remaining net book value of the real estate assets will be derecognized. Please see "Leases" (ASU 2016-02) in Note 1—Background for additional information on the impact the new lease standard will have on the accounting for the failed-sale-leaseback. The following table reflects the assets sold to and the liabilities assumed by Cyxtera on May 1, 2017, including our estimate of the impact of failed-sale-leaseback: Dollars in millions Goodwill $ 1,142 Property, plant and equipment 1,051 Other intangible assets 249 Other assets 66 Less assets recorded as part of the failed-sale-leaseback (526 ) Total net amount of assets derecognized $ 1,982 Capital lease obligations $ 294 Other liabilities 274 Less imputed financing obligations from the failed-sale-leaseback (628 ) Total net imputed liabilities recognized $ (60 ) We evaluated our minority stake in the limited partnership and determined that we were not the primary beneficiary of the entity. As a result, we classified our $150 million investment in the limited partnership in other assets on our consolidated balance sheet as of June 30, 2018 .</t>
  </si>
  <si>
    <t>Goodwill, Customer Relationships and Other Intangible Assets Goodwill, Customer Relationships and Other Intangible Assets</t>
  </si>
  <si>
    <t>Goodwill and Intangible Assets Disclosure [Abstract]</t>
  </si>
  <si>
    <t>Goodwill, Customer Relationships and Other Intangible Assets</t>
  </si>
  <si>
    <t>Goodwill, Customer Relationships and Other Intangible Assets Goodwill, customer relationships and other intangible assets consisted of the following: June 30, 2018 December 31, 2017 (Dollars in millions) Goodwill $ 30,715 30,475 Customer relationships, less accumulated amortization of $7,803 and $7,096 $ 9,667 10,876 Indefinite-life intangible assets $ 269 269 Other intangible assets subject to amortization: Capitalized software, less accumulated amortization of $2,447 and $2,294 1,454 1,469 Trade names and patents, less accumulated amortization of $46 and $31 146 159 Total other intangible assets, net $ 1,869 1,897 Our goodwill was derived from numerous acquisitions where the purchase price exceeded the fair value of the net assets acquired (including the acquisition described in Note 2—Acquisition of Level 3). At June 30, 2018 and December 31, 2017, the net carrying amounts of goodwill, customer relationships and other intangibles assets included preliminary estimates of $19.5 billion and $20.1 billion , respectively, as a result of our Level 3 acquisition. Total amortization expense for intangible assets for the three and six months ended June 30, 2018 totaled $447 million and $890 million , respectively, and for the three and six months ended June 30, 2017 totaled $276 million and $551 million , respectively. As of June 30, 2018 , the gross carrying amount of goodwill, customer relationships, indefinite-life and other intangible assets was $52.5 billion . We estimate that total amortization expense for intangible assets (which include preliminary estimates for the intangible assets acquired from Level 3) for the years ending December 31, 2018 through 2022 will be as follows: (Dollars in millions) 2018 (remaining six months) $ 889 2019 1,691 2020 1,588 2021 1,156 2022 979 The following table shows the rollforward of goodwill assigned to our reportable segments from December 31, 2017 through June 30, 2018: Business Consumer Total (Dollars in millions) As of December 31, 2017 $ 20,197 10,278 30,475 Purchase accounting and other adjustments 306 — 306 Effect of foreign currency rate change (66 ) — (66 ) As of June 30, 2018 $ 20,437 10,278 30,715 As of June 30, 2018, the $20.4 billion of goodwill assigned to our business reportable segment had not been allocated to our expected future reporting units ((i) medium and small business, (ii) enterprise, (iii) international and global accounts, (iv) wholesale and indirect and (v) consumer) as we had not completed our valuation analysis and calculation.</t>
  </si>
  <si>
    <t>Revenue Recognition</t>
  </si>
  <si>
    <t>Revenue from Contract with Customer [Abstract]</t>
  </si>
  <si>
    <t>Revenue Recognition We earn most of our consolidated revenue from contracts with customers, primarily through the provision of telecommunications and other services. Revenue from contracts with customers is accounted for under Accounting Standards Codification ("ASC") 606, which we adopted on January 1, 2018 using the modified retrospective approach. We also earn revenues from leasing arrangements (primarily fiber capacity agreements) and governmental subsidiary payments, neither of which are accounted for under ASC 606. Under ASC 606, revenues are recognized when control of the promised goods or services is transferred to our customers, in an amount that reflects the consideration we expect to be entitled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including local voice, broadband, private line (including special access), network access, Ethernet, information technology, video and other ancillary services. We provide these services to a wide range of businesses, including global/international, enterprise, wholesale, government, small and medium business customers, as well as residential customers. Certain contracts also include the sale of equipment, which is not significant to our business. For access services, we generally bill fixed monthly charges one month in advance to customers and recognize revenue as service is provided over the contract term in alignment with the customer's receipt of service. For usage, installation and other ancillary services, we generally bill in arrears and recognize revenue as usage or delivery occurs. In most cases, the amount invoiced for our service offerings constitutes the price that would be billed on a standalone basis. To the extent certain products or services are discounted as a part of a bundle arrangement, the bundle discounts are included in our calculation of the total transaction price with the customer, which is allocated to the various services in the bundle offering based on the estimated selling price of services included in each bundle combination. Under ASC 606, we recognize revenue for services when we provide the applicable service or when control is transferred. Recognition of certain payments received in advance of services being provided is deferred until the service is provided. These advance payments include certain activation and certain installation charges. If the activation and installation charges are not separate performance obligations, we recognize as revenue over the actual or expected contract term using historical experience, which ranges from one year to seven years depending on the service. In most cases, termination fees or other fees on existing contracts that are negotiated in conjunction with new contracts are deferred and recognized over the new contract term. Promotional or performance-based incentive payments are estimated at contract inception (and updated on a periodic basis as needed) and accounted for as variable consideration. In certain cases, customers may be permitted to modify their contracts without incurring a penalty. We evaluate the change in scope or price to identify whether the modification should be treated as a separate contract, whether the modification is a termination of the existing contract and creation of a new contract, or if it is a change to the existing contract. The impact of contract modifications is not significant to our results.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The portion of any advance payment allocated to the service based upon its relative selling price is recognized ratably over the contract term. We periodically sell optical capacity on our network. These transactions are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nd fiber assets and on all of the other elements deliverable under an IRU as non-ASC 606 lease revenue, which we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Based on our agreement with DIRECTV, we offer this service through a sales agency relationship which we report on a net basis.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reduction to revenues in the period that the service level commitment was not met. Customer payments are made based on billing schedules included in our customer contracts, which is typically on a monthly basis. For certain products or services and customer types, payment is required before products or services are provided. Comparative Results The following tables present our reported results under ASC 606 and a reconciliation to results using the historical accounting method: Three Months Ended June 30, 2018 (Dollars in millions, except per share amounts and shares in thousands) Reported Balances as of June 30, 2018 Impact of ASC 606 ASC 605 Historical Adjusted Balances Operating revenues $ 5,902 11 $ 5,913 Cost of services and products (exclusive of depreciation and amortization) 2,730 3 2,733 Selling, general and administrative 1,115 10 1,125 Income tax benefit (55 ) — (55 ) Net income $ 292 (2 ) $ 290 BASIC AND DILUTED EARNINGS PER COMMON SHARE BASIC $ 0.27 — $ 0.27 DILUTED $ 0.27 — $ 0.27 WEIGHTED-AVERAGE COMMON SHARES OUTSTANDING BASIC 1,064,711 — 1,064,711 DILUTED 1,068,819 — 1,068,819 Six Months Ended June 30, 2018 (Dollars in millions, except per share amounts and shares in thousands) Reported Balances as of June 30, 2018 Impact of ASC 606 ASC 605 Historical Adjusted Balances Operating revenues $ 11,847 26 $ 11,873 Cost of services and products (exclusive of depreciation and amortization) 5,533 10 5,543 Selling, general and administrative 2,224 26 2,250 Income tax expense 66 (2 ) 64 Net income $ 407 (8 ) $ 399 BASIC AND DILUTED EARNINGS PER COMMON SHARE BASIC $ 0.38 — $ 0.38 DILUTED $ 0.38 — $ 0.38 WEIGHTED-AVERAGE COMMON SHARES OUTSTANDING BASIC 1,064,663 — 1,064,663 DILUTED 1,068,414 — 1,068,414 The following table presents a reconciliation of certain consolidated balance sheet captions under ASC 606 to the balance sheet results using the historical accounting method: As of June 30, 2018 (Dollars in millions) Reported Balances as of June 30, 2018 Impact of ASC 606 ASC 605 Historical Adjusted Balances Other current assets $ 1,260 (125 ) $ 1,135 Other long-term assets, net 1,123 (103 ) 1,020 Deferred revenue 2,379 132 2,511 Deferred income taxes, net 2,407 (102 ) 2,305 Other long-term liabilities 2,667 49 2,716 Retained earnings 1,040 (307 ) 733 Disaggregated Revenue by Service Offering The following tables provide disaggregation of revenue from contracts with customers based on service offerings for the three and six ended June 30, 2018 , respectively. It also shows the amount of revenue that is not subject to ASC 606, but is instead governed by other accounting standards. Three Months Ended June 30, 2018 (Dollars in millions) Total Revenue Adjustments for Non-ASC 606 Revenue (8) Total Revenue from Contracts with Customers Business segment IP &amp; Data Services (1) $ 1,748 — $ 1,748 Transport &amp; Infrastructure (2) 1,342 (80 ) 1,262 Voice &amp; Collaboration (3) 1,111 — 1,111 IT &amp; Managed Services (4) 164 — 164 Total business segment revenues 4,365 (80 ) 4,285 Consumer segment Voice &amp; Collaboration (3) 545 — 545 IP &amp; Data Services (5) 85 (7 ) 78 Transport &amp; Infrastructure (6) 722 (53 ) 669 Total consumer segment revenues 1,352 (60 ) 1,292 Non-segment revenues Regulatory revenues (7) 185 (185 ) — Total non-segment revenues 185 (185 ) — Total revenues $ 5,902 (325 ) $ 5,577 Timing of Revenue Goods transferred at a point in time $ 42 Services performed over time 5,535 Total revenues from contracts with customers $ 5,577 (1 ) Includes primarily VPN data network, Ethernet, IP, video and ancillary revenues. (2 ) Includes primarily broadband, private line (including business data services), colocation and data centers, wavelength and ancillary revenues. (3 ) Includes local, long-distance and other ancillary revenues. (4 ) Includes IT services and managed services revenues. (5 ) Includes retail video revenues (including our facilities-based video revenues). (6 ) Includes primarily broadband, private line (including business data services), colocation and data centers, wavelength, equipment sales and professional and ancillary revenues. (7 ) Includes CAF Phase I, CAF Phase 2, federal and state USF support revenue, sublease rental income and failed-sale leaseback income. (8 ) Includes regulatory revenues, lease revenues, sublease rental income, revenue from fiber capacity lease arrangements and failed sale leaseback income, which are not within the scope of ASC 606. Six Months Ended June 30, 2018 (Dollars in millions) Total Revenue Adjustments for Non-ASC 606 Revenue (8) Total Revenue from Contracts with Customers Business segment IP &amp; Data Services (1) $ 3,485 — $ 3,485 Transport &amp; Infrastructure (2) 2,691 (147 ) 2,544 Voice &amp; Collaboration (3) 2,247 — 2,247 IT &amp; Managed Services (4) 325 — 325 Total business segment revenues 8,748 (147 ) 8,601 Consumer segment Voice &amp; Collaboration (3) 1,101 — 1,101 IP &amp; Data Services (5) 179 (16 ) 163 Transport &amp; Infrastructure (6) 1,451 (105 ) 1,346 Total consumer segment revenues 2,731 (121 ) 2,610 Non-segment revenues Regulatory revenues (7) 368 (368 ) — Total non-segment revenues 368 (368 ) — Total revenues $ 11,847 (636 ) $ 11,211 Timing of Revenue Goods transferred at a point in time $ 81 Services performed over time 11,130 Total revenues from contracts with customers $ 11,211 (1 ) Includes primarily VPN data network, Ethernet, IP, video and ancillary revenues. (2 ) Includes primarily broadband, private line (including business data services), colocation and data centers, wavelength and ancillary revenues. (3 ) Includes local, long-distance and other ancillary revenues. (4 ) Includes IT services and managed services revenues. (5 ) Includes retail video revenues (including our facilities-based video revenues). (6 ) Includes primarily broadband, private line (including business data services), colocation and data centers, wavelength, equipment sales and professional and ancillary revenues. (7 ) Includes CAF Phase I, CAF Phase 2, federal and state USF support revenue, sublease rental income and failed-sale leaseback income. (8 ) Includes regulatory revenues, lease revenues, sublease rental income, revenue from fiber capacity lease arrangements and failed sale leaseback income, which are not within the scope of ASC 606. Customer Receivables and Contract Balances The following table provides balances of customer receivables, contract assets and contract liabilities as of June 30, 2018 and January 1, 2018: June 30, 2018 January 1, 2018 (Dollars in millions) Customer receivables (1) $ 2,414 2,504 Contract liabilities 553 623 Contract assets 158 255 (1) Gross customer receivables of $2.6 billion and $2.7 billion , net of allowance for doubtful accounts of $160 million and $155 million , at June 30, 2018 and January 1, 2018, respectively. Contract liabilities are consideration we have received from our customers in advance of providing goods or services promised in the future. We defer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to seven years depending on the service. Contract liabilities are included within deferred revenue in our consolidated balance sheet. Performance Obligations A performance obligation is a promise in a contract with a customer to provide a good or service to the customer. We recognize revenue for services when we satisfy our performance obligation as services are provided. We do not disclose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or contracts that are classified as leasing arrangements that are not subject to ASC 606. As of June 30, 2018, our estimated revenue expected to be recognized in the future related to performance obligations associated with customer contracts that are unsatisfied (or partially satisfied) is approximately $10.0 billion . We expect to recognize approximately 73% of this revenue through 2020, with the balance recognized thereafter. Contract Costs The following table provides changes in our contract acquisition costs and fulfillment costs: Three Months Ended June 30, 2018 Six Months Ended June 30, 2018 (Dollars in millions) Acquisition Costs Fulfillment Costs Acquisition Costs Fulfillment Costs Beginning of period balance $ 280 105 268 88 Costs incurred 47 29 99 59 Amortization (41 ) (18 ) (81 ) (31 ) End of period balance $ 286 116 286 116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commissions and fulfillment costs are amortized based on the transfer of services on a straight-line basis over the average customer life of 30 months to 49 months. The amounts of these deferred costs that are anticipated to be amortized in the next twelve months are included in other current assets on our consolidated balance sheets. We recognize incremental costs of obtaining contracts as an expense when incurred if the amortization period of the assets is less than one year. The amount of deferred costs expected to be amortized beyond the next twelve months is included in other assets on our consolidated balance sheets. Deferred acquisition and fulfillment costs are assessed for impairment on a quarterly basis.</t>
  </si>
  <si>
    <t>Long-Term Debt and Credit Facilities</t>
  </si>
  <si>
    <t>Debt Disclosure [Abstract]</t>
  </si>
  <si>
    <t>Long-Term Debt and Credit Facilities The following chart reflects the consolidated long-term debt of CenturyLink, Inc. and its subsidiaries, including unamortized discounts and premiums and unamortized debt issuance costs, but excluding intercompany debt: Interest Rates (1) Maturities June 30, 2018 December 31, 2017 (Dollars in millions) Senior Secured Debt: CenturyLink, Inc. 2017 Revolving Credit Facility (2) 4.844% 2022 $ — 405 Term Loan A 4.844% 2022 1,664 1,575 Term Loan A-1 4.844% 2022 361 370 Term Loan B 4.844% 2025 5,970 6,000 Subsidiaries: Level 3 Financing, Inc. Tranche B 2024 Term Loan (3) LIBOR + 2.25% 2024 4,611 4,611 Embarq Corporation subsidiaries First mortgage bonds 7.125% - 8.375% 2023 - 2025 138 151 Senior Notes and Other Debt: CenturyLink, Inc. Senior notes 5.625% - 7.650% 2019 - 2042 8,125 8,125 Subsidiaries: Level 3 Financing, Inc. Senior notes 5.125% - 6.125% 2021 - 2026 5,315 5,315 Level 3 Parent, LLC Senior notes 5.750% 2022 600 600 Qwest Corporation Senior notes 6.125% - 7.750% 2021 - 2057 7,294 7,294 Term loan 4.100% 2025 100 100 Qwest Capital Funding, Inc. Senior notes 6.5% - 7.750% 2018 - 2031 981 981 Embarq Corporation and subsidiary Senior note 7.995% 2036 1,485 1,485 Other 9.000% 2019 150 150 Capital lease and other obligations Various Various 844 891 Unamortized premiums and other, net 11 23 Unamortized debt issuance costs (334 ) (350 ) Total long-term debt 37,315 37,726 Less current maturities (437 ) (443 ) Long-term debt, excluding current maturities $ 36,878 37,283 ______________________________________________________________________ (1) As of June 30, 2018 . (2) The aggregate amount outstanding on our revolving line of credit borrowings at December 31, 2017 was $405 million , with a weighted-average interest rate of 4.186% . At June 30, 2018, we had no borrowings outstanding under our revolving line of credit. These amounts typically change on a regular basis. (3) The Tranche B 2024 Term Loan is a secured obligation and is guaranteed by Level 3 Parent, LLC and certain other subsidiaries. The Tranche B 2024 Term Loan had an interest rate of 4.3341% as of June 30, 2018 and 3.557% as of December 31, 2017. The interest rate on the Tranche B 2024 Term Loan is set with a minimum London Interbank Offered Rate ("LIBOR") of zero percent. Long-Term Debt Maturities Set forth below is the aggregate principal amount of our long-term debt (excluding unamortized discounts, net and unamortized debt issuance costs) maturing during the following years: (Dollars in millions) (1)(2) 2018 (remaining six months) $ 303 2019 638 2020 1,194 2021 3,110 2022 4,757 2023 and thereafter 27,136 Total long-term debt $ 37,138 _______________________________________________________________________________ (1) In Note 3—Sale of Data Centers and Colocation Business, we describe an imputed financing obligation. The amount outstanding on that imputed financing obligation at June 30, 2018 was $578 million . The aggregate maturities of long-term debt do not include $499 million of this obligation, which prior to the end of the lease term on April 30, 2020, will be derecognized along with the remaining net book value of the associated real estate assets. (2) Actual principal paid in any year may differ due to the possible future refinancing of outstanding debt or the issuance of new debt. The projected amounts in the table also exclude any impacts from any further acquisitions. Covenants Certain debt instruments of CenturyLink, Inc. and its subsidiaries contain affirmative and negative covenants. Debt at CenturyLink, Inc., Level 3 Parent, LLC, and Level 3 Financing, Inc. contain more extensive covenants including, among other things and subject to certain exceptions, restrictions on their ability to declare or pay dividends, repay certain other indebtedness, create liens, incur additional indebtedness, make investments, engage in transactions with their affiliates including CenturyLink and its other subsidiaries, dispose of assets and merge or consolidate with any other person. Also, Level 3 Parent, LLC, as well as Level 3 Financing, Inc., will be required to offer to purchase certain of its long-term debt securities under certain circumstances in connection with a "change of control" of Level 3 Parent, LLC. Certain of the debt instruments of CenturyLink, Inc. and its subsidiaries contain cross acceleration provisions. When present, these provisions could have a wider impact on liquidity than might otherwise arise from a default or acceleration of a single debt instrument. Compliance As of June 30, 2018 , we believe we were in compliance with the provisions and financial covenants in our material debt agreements. For additional information on our long-term debt and credit facilities, see Note 5 — Long-Term Debt and Credit Facilities to our consolidated financial statements in Item 8 of Part II of our annual report on Form 10-K for the year ended December 31, 2017.</t>
  </si>
  <si>
    <t>Severance and Leased Real Estate</t>
  </si>
  <si>
    <t>Restructuring and Related Activities [Abstract]</t>
  </si>
  <si>
    <t>Severance and Leased Real Estat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 demands due to the loss of customers purchasing certain services. We have recognized liabilities to reflect our estimates of the fair values of the existing lease obligations for real estate which we have ceased using, net of estimated sublease rentals. At June 30, 2018 , the current and noncurrent portions of our leased real estate accrual were $21 million and $92 million , respectively. The remaining lease terms range from 0.26 years to 12.5 years , with a weighted-average of 7.2 years . Changes in our accrued liabilities for severance expenses and leased real estate were as follows: Severance Real Estate (Dollars in millions) Balance at December 31, 2017 $ 33 64 Accrued to expense 111 57 Payments, net (107 ) (8 ) Balance at June 30, 2018 $ 37 113</t>
  </si>
  <si>
    <t>Employee Benefits</t>
  </si>
  <si>
    <t>Retirement Benefits [Abstract]</t>
  </si>
  <si>
    <t>Employee Benefits Net periodic benefit (income) expense for our qualified and non-qualified pension plans included the following components: Pension Plans Three Months Ended June 30, Six Months Ended June 30, 2018 2017 2018 2017 (Dollars in millions) Service cost $ 16 14 32 31 Interest cost 98 105 197 206 Expected return on plan assets (171 ) (167 ) (342 ) (333 ) Recognition of prior service credit (2 ) (2 ) (4 ) (4 ) Recognition of actuarial loss 46 52 90 103 Net periodic pension benefit (income) expense $ (13 ) 2 (27 ) 3 Net periodic benefit expense for our post-retirement benefit plans included the following components: Post-Retirement Benefit Plans Three Months Ended June 30, Six Months Ended June 30, 2018 2017 2018 2017 (Dollars in millions) Service cost $ 5 5 9 9 Interest cost 25 25 49 50 Expected return on plan assets — (1 ) — (1 ) Recognition of prior service cost 5 5 10 10 Net periodic post-retirement benefit expense $ 35 34 68 68 Benefits paid by our qualified pension plan are paid through a trust that holds all plan assets. Based on current laws and circumstances, we do not expect any contributions to be required for our qualified pension plan during the remainder of 2018. However, we made a voluntary contribution of $100 million to the trust for our qualified pension plan in June 2018 , and made an additional voluntary contribution of $400 million during the third quarter of 2018.</t>
  </si>
  <si>
    <t>Earnings Per Common Share</t>
  </si>
  <si>
    <t>Earnings Per Share [Abstract]</t>
  </si>
  <si>
    <t>Earnings per Common Share</t>
  </si>
  <si>
    <t>Earnings Per Common Share Basic and diluted earnings per common share were calculated as follows: Three Months Ended June 30, Six Months Ended June 30, 2018 2017 2018 2017 (Dollars in millions, except per share amounts, shares in thousands) Income (Numerator): Net income $ 292 17 407 180 Earnings applicable to non-vested restricted stock — — — — Net income applicable to common stock for computing basic earnings per common share 292 17 407 180 Net income as adjusted for purposes of computing diluted earnings per common share $ 292 17 407 180 Shares (Denominator): Weighted-average number of shares: Outstanding during period 1,078,986 549,100 1,076,273 548,359 Non-vested restricted stock (14,275 ) (7,739 ) (11,610 ) (7,450 ) Weighted-average shares outstanding for computing basic earnings per common share 1,064,711 541,361 1,064,663 540,909 Incremental common shares attributable to dilutive securities: Shares issuable under convertible securities 10 10 10 10 Shares issuable under incentive compensation plans 4,098 780 3,741 917 Number of shares as adjusted for purposes of computing diluted earnings per common share 1,068,819 542,151 1,068,414 541,836 Basic earnings per common share $ 0.27 0.03 0.38 0.33 Diluted earnings per common share $ 0.27 0.03 0.38 0.33 Our calculation of diluted earning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averaged 3.1 million and 3.1 million for the three months ended June 30, 2018 and 2017 , respectively, and averaged 3.7 million and 3.7 million for the six months ended June 30, 2018 and 2017 , respectively.</t>
  </si>
  <si>
    <t>Fair Value of Financial Instruments</t>
  </si>
  <si>
    <t>Fair Value Disclosures [Abstract]</t>
  </si>
  <si>
    <t>Fair Value of Financial Instruments The following table presents the carrying amounts and estimated fair values of our long-term debt, excluding capital lease and other obligations, as well as the input level used to determine the fair values indicated below: June 30, 2018 December 31, 2017 Input Level Carrying Amount Fair Value Carrying Amount Fair Value (Dollars in millions) Liabilities—Long-term debt, excluding capital lease and other obligations 2 $ 36,471 35,671 36,835 36,402</t>
  </si>
  <si>
    <t>Segment Information</t>
  </si>
  <si>
    <t>Segment Reporting [Abstract]</t>
  </si>
  <si>
    <t>Segment Information Segment Data In connection with our acquisition of Level 3 (discussed further in Note 2—Acquisition of Level 3), effective November 1, 2017, we implemented a new organization structure and began managing our operations in two segments: business and consumer. Our consumer segment remains substantially unchanged under this reorganization, and our newly reorganized business segment includes the Legacy CenturyLink enterprise segment operations and the Legacy Level 3 operations. In addition, we reassigned our information technology, managed hosting, cloud hosting and hosting area network operations back into the business segment, thereby eliminating a former non-reportable operating segment. At June 30, 2018 , we had the following two reportable segments: • Business Segment. This segment consists generally of providing products and services to small, medium and enterprise business, wholesale and government customers, including other communication providers. Our products and services offered to these customers include our local and long-distance voice, VPN data network, private line (including business data services), Ethernet, information technology, wavelength, broadband, colocation and data center services, managed services, professional and other services provided in connection with selling equipment, network security and various other ancillary services, all of which are described further under "Products and Services Categories"; and • Consumer Segment. This segment consists generally of providing products and services to residential customers. Our products and services offered to these customers include our broadband, local and long-distance voice, video and other ancillary services. The results of our two reportable segments, business and consumer, are summarized below: Three Months Ended June 30, Six Months Ended June 30, 2018 2017 2018 2017 (Dollars in millions) Total reportable segment revenues $ 5,717 3,907 11,479 7,944 Total reportable segment expenses 3,093 2,169 6,275 4,375 Total reportable segment adjusted EBITDA $ 2,624 1,738 5,204 3,569 Total margin percentage 46 % 44 % 45 % 45 % Business segment: Revenues $ 4,365 2,470 8,748 5,060 Expenses 2,524 1,538 5,094 3,104 Adjusted EBITDA $ 1,841 932 3,654 1,956 Margin percentage 42 % 38 % 42 % 39 % Consumer segment: Revenues $ 1,352 1,437 2,731 2,884 Expenses 569 631 1,181 1,271 Adjusted EBITDA $ 783 806 1,550 1,613 Margin percentage 58 % 56 % 57 % 56 % Product and Service Categories We categorize our products, services and revenues among the following five categories: • IP and data services , which include primarily VPN data networks, Ethernet, IP, video (including our facilities-based video services, CDN services and Vyvx broadcast services) and other ancillary services; • Transport and infrastructure , which include broadband, private line (including business data services), data center facilities and services, including cloud, hosting and application management solutions, wavelength, equipment sales and professional services, network security services, dark fiber services and other ancillary services; • Voice and collaboration , which includes primarily local and long-distance voice, including wholesale voice, and other ancillary service; • IT and managed services , which include information technology services and managed services, which may be purchased in conjunction with our other network services; and • Regulatory revenues, which consists of Universal Service Fund ("USF") and Connect America Fund ("CAF") support payments and other operating revenues. We receive federal support payments from both federal and state USF programs and from the federal CAF program. The USF and CAF support payments are government subsidies designed to reimburse us for various costs related to certain telecommunications services. We generate other operating revenues from the leasing and subleasing of space in our office buildings, warehouses and other properties and from rental income associated with the failed-sale-leaseback. Because we centrally manage the activities that generate these regulatory revenues, these revenues are not included in our segment revenues. Our operating revenue detail for our products and services consisted of the following categories: Three Months Ended June 30, Six Months Ended June 30, 2018 2017 2018 2017 (Dollars in millions) Business segment IP and data services (1) $ 1,748 744 3,485 1,501 Transport and infrastructure (2) 1,342 797 2,691 1,691 Voice and collaboration (3) 1,111 767 2,247 1,554 IT and managed services (4) 164 162 325 314 Total business segment revenues 4,365 2,470 8,748 5,060 Consumer segment IP and data services (1) 85 107 179 210 Transport and infrastructure (2) 722 683 1,451 1,366 Voice and collaboration (3) 545 647 1,101 1,308 Total consumer segment revenues 1,352 1,437 2,731 2,884 Non-segment revenues Regulatory revenues (7) 185 183 368 355 Total non-segment revenues 185 183 368 355 Total revenues $ 5,902 4,090 11,847 8,299 ______________________________________________________________________ (1) Includes primarily VPN data network, Ethernet, IP, video and ancillary revenues. (2) Includes primarily broadband, private line (including business data services), colocation and data centers, wavelength and ancillary revenues. (3) Includes local, long-distance and other ancillary revenues. (4) Includes IT services and managed services revenues. (5) Includes retail video revenues (including our facilities-based video revenues). (6) Includes primarily broadband and equipment sales and professional services revenues. (7) Includes CAF Phase I, CAF Phase 2, federal and state USF support revenue, sublease rental income and failed-sale leaseback income. We recognize revenues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229 million and $133 million for the three months ended June 30, 2018 and 2017 , respectively, and $476 million and $263 million for the six months ended June 30, 2018 and 2017 , respectively. These USF surcharges, where we record revenue, and transaction taxes are assigned to the products and services categories of each segments based on the underlying revenues. We also act as a collection agent for certain other USF and transaction taxes that we are required by government agencies to bill our customers, for which we do not record any revenue or expense because we only act as a pass-through agent. Allocations of Revenues and Expenses Our segment revenues include all revenues from our business and consumer segments as described in more detail above. Our segment revenues are based upon each customer's classification. We report our segment revenues based upon all services provided to that segment's customers. Our segment expenses include specific expenses incurred as a direct result of providing services and products to segment customers, along with selling, general and administrative expenses that are (i) directly associated with specific segment customers or activities and (ii) allocated expenses, which include network expenses, facilities expenses and other expenses such as fleet and real estate expenses. We do not assign depreciation and amortization expense or impairments to our segments, as the related assets and capital expenditures are centrally managed and are not monitored by or reported to the chief operating decision maker ("CODM") by segment. Generally speaking, severance expenses, restructuring expenses and certain centrally managed administrative functions (such as finance, information technology, legal and human resources) are not assigned to our segments. Interest expense is also excluded from segment results because we manage our financing on a consolidated basis and have not allocated assets or debt to specific segments. Other income and expense items are not monitored as a part of our segment operations and are therefore excluded from our segment results. The following table reconciles total reportable segment adjusted EBITDA to net income: Three Months Ended June 30, Six Months Ended June 30, 2018 2017 2018 2017 (Dollars in millions) Total reportable segment adjusted EBITDA $ 2,624 1,738 5,204 3,569 Regulatory revenues 185 183 368 355 Depreciation and amortization (1,290 ) (949 ) (2,573 ) (1,829 ) Other operating expenses (752 ) (605 ) (1,482 ) (1,097 ) Total other expense, net (530 ) (327 ) (1,044 ) (651 ) Income before income tax expense 237 40 473 347 Income tax (benefit) expense (55 ) 23 66 167 Net income $ 292 17 407 180</t>
  </si>
  <si>
    <t>Commitments and Contingencies and Other Items</t>
  </si>
  <si>
    <t>Commitments and Contingencies Disclosure [Abstract]</t>
  </si>
  <si>
    <t>Commitments and Contingencies and Other Items We are subject to various claims, legal proceedings and other contingent liabilities, including the matters described below, that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such contingencies at June 30, 2018 aggregate to approximately $138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Shareholder Class Action Suit CenturyLink and certain members of the CenturyLink Board of Directors have been named as defendants in a putative shareholder class action lawsuit filed on January 11, 2017 in the 4th Judicial District Court of the State of Louisiana, Ouachita Parish, captioned Jeffery Tomasulo v. CenturyLink, Inc., et al. The complaint asserts, among other things, that the members of CenturyLink’s Board allegedly breached their fiduciary duties to the CenturyLink shareholders in approving the Level 3 merger agreement and, more particularly, that: the consideration that CenturyLink agreed to pay to Level 3 stockholders in the transaction is allegedly unfairly high; the CenturyLink directors allegedly had conflicts of interest in negotiating and approving the transaction; and the disclosures set forth in our preliminary joint proxy statement/prospectus filed in December 2016 are insufficient in that they allegedly fail to contain material information concerning the transaction. The complaint seeks, among other things, a declaration that the members of the CenturyLink Board have breached their fiduciary duties, corrective disclosure, rescissory or other damages and equitable relief, including rescission of the transaction. On February 13, 2017, the parties entered into a memorandum of understanding providing for the settlement of the lawsuit. The proposed settlement is subject to court approval, among other conditions, and the amount of the settlement is not material to our consolidated financial statements. Switched Access Disputes Subsidiaries of CenturyLink, Inc. are among hundreds of companies involved in an industry-wide dispute, raised in nearly 100 federal lawsuits (filed between 2014 and 2016) that have been consolidated as In Re: IntraMTA Switched Access Charges Litigation, in the United States District Court for the Northern District of Texas for pretrial procedures. The disputes relate to switched access charges that local exchange carriers ("LECs") collect from interexchange carriers ("IXCs") for IXCs' use of LEC's access services. In the lawsuits, various IXCs assert that LECs are prohibited from collecting access charges when IXCs exchange certain types of calls between mobile and wireline devices. Some of these IXCs seek refunds for access charges previously paid and declaratory relief from future access charges. In November 2015, the court rejected the IXCs' claims under federal law and entered final judgments against the IXCs on the LECs' claims for unpaid access charges and for late payment charges. The cases are now on appeal before the U.S. Court of Appeals for the Fifth Circuit. Separately, some of the defendants have petitioned the FCC to address these issues on an industry-wide basis. As both an IXC and a LEC, we both pay and assess significant amounts of the charges in question. The outcome of these disputes and lawsuits, as well as any related regulatory proceedings that could ensue, could affect our financial results and are currently not predictable. State Tax Suits Several Missouri municipalities have, beginning in May 2012, asserted claims alleging underpayment of taxes against CenturyLink, Inc. and several of its subsidiaries in a number of proceedings filed in the Circuit Court of St. Louis County, Missouri.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plaintiffs $4 million and broadening the tax base on a going-forward basis. We have appealed that ruling. In a June 2017 ruling in connection with another one of these pending cases, the court made findings which, if not overturned, will result in a tax liability to us well in excess of the contingent liability we have established. In due course, we plan to appeal that decision.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Starting shortly thereafter and continuing since then, and based in part on the allegations made by the former employee, several legal proceedings have been filed. In June 2017, McLeod v. CenturyLink, a putative consumer class action, was filed against us in the U.S. District Court for the Central District of California alleging that we charged some of our retail customers for products and services they did not authorize. A number of other complaints asserting similar claims have been filed in other federal and state courts, as well. The lawsuits assert claims including fraud, unfair competition, and unjust enrichment. Also in June 2017, Craig. v. CenturyLink, Inc., et al., a putative securities investor class action, was filed in U.S. District Court for the Southern District of New York, alleging that we failed to disclose material information regarding improper sales practices, and asserting federal securities law claims. A number of other cases asserting similar claims have also been filed. Both the putative consumer class actions and the putative securities investor class actions have been transferred to the U.S. District Court for the District of Minnesota for coordinated and consolidated pretrial proceedings as In Re: CenturyLink Sales Practices and Securities Litigation. Beginning June 2017, we also received several shareholder derivative demands addressing related topics. In August 2017, the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Since then, six derivative cases were filed. Two of these cases, Castagna v. Post and Pinsly v. Post, were filed in Louisiana state court in the Fourth Judicial District Court for the Parish of Ouachita; four others, Ault v. Post, Barbree v. Post, Flanders v. Post, and Palkon v. Boulet, were filed in Louisiana federal court in the Monroe Division of the Western District of Louisiana. These cases have been brought on behalf of CenturyLink against certain current and former officers and directors of the Company and seek damages for alleged breaches of fiduciary duties. In July 2017, the Minnesota state attorney general filed State of Minnesota v. CenturyTel Broadband Services LLC, et al. in the Asoka County Minnesota District Court, alleging claims of fraud and deceptive trade practices relating to improper consumer sales practices. The suit seeks an order of restitution on behalf of all CenturyLink customers, civil penalties, injunctive relief, and costs and fees. Additionally, we have received and responded to information requests and inquiries from other states. Peruvian Tax Litigation In 2005, the Peruvian tax authorities ("SUNAT") issued tax assessments against one of our Peruvian subsidiaries asserting $26 million ,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the total amount of exposure is $13 million at June 30, 2018.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That appeal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That appeal is pending. Employee Severance and Contractor Termination Disputes A number of former employees and third-party contractors have asserted a variety of claims in litigation against certain of Level 3’s Latin American subsidiaries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Level 3 or termination of service relationships. Level 3 is vigorously defending itself against the asserted claims, which aggregate to approximately $30 million at June 30, 2018. Brazilian Tax Claims In December 2004, March 2009, April 2009 and July 2014, the São Paulo state tax authorities issued tax assessments against one of our Brazilian subsidiaries for the Tax on Distribution of Goods and Services (“ICMS”) with respect to revenue from leasing certain asset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We are vigorously contesting all such assessments in both states and, in particular, view the assessment of ICMS on revenue from equipment leasing to be without merit. These assessments, if upheld, could result in a loss of up to $35 million at June 30, 2018 in excess of the accruals established for these matters. Other Level 3 Matters Level 3 was notified in late 2017 of a qui tam action pending against Level 3 Communications, Inc., certain former employees and others in the United States District Court for the Eastern District of Virginia, captioned United States of America ex rel., Stephen Bishop v. Level 3 Communications, Inc. et al. The original qui tam complaint was filed under seal on November 26, 2013, and an amended complaint was filed under seal on June 16, 2014. The court unsealed the complaints on October 26, 2017. The amended complaint alleges that Level 3,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Level 3 is evaluating its defenses to the claims. At this time, Level 3 does not believe it is probable Level 3 will incur a material loss. If, contrary to its expectations, the plaintiff prevails in this matter and proves damages at or near $50 million , and is successful in having those damages trebled, the outcome could have a material adverse effect on our results of operations in the period in which a liability is recognized and on our cash flows for the period in which any damages are paid. The two former Level 3 employees named in the qui tam amended complaint and others were also indicted in the United States District Court for the Eastern District of Virginia on October 3, 2017, and charged with, among other things, accepting kickbacks from a subcontractor, who was also indicted, for work to be performed under a prime government contract. Level 3 is fully cooperating in the government’s investigations in this matter. Letters of Credit It is customary for us to use various financial instruments in the normal course of business. These instruments include letters of credit which are conditional commitments issued on our behalf in accordance with specified terms and conditions. As of both June 30, 2018 , we had outstanding letters of credit or other similar obligations of approximately $131 million and $104 million , respectively. Other Proceedings, Disputes and Contingencies From time to time, we are involved in other proceedings incidental to our business, including patent infringement allegations, administrative hearings or proceedings of state public utility commission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For additional information on our contingencies, See Note 16 to the financial statements included in Item 8 of Part II of our annual report on Form 10-K for the year ended December 31, 2017.</t>
  </si>
  <si>
    <t>Other Financial Information</t>
  </si>
  <si>
    <t>Additional Financial Information Disclosure [Abstract]</t>
  </si>
  <si>
    <t>Other Financial Information Other Current Assets The following table presents details of other current assets in our consolidated balance sheets: June 30, 2018 December 31, 2017 (Dollars in millions) Prepaid expenses $ 329 294 Income tax receivable 427 258 Materials, supplies and inventory 107 128 Deferred activation and installation charges 95 128 Deferred commissions 148 — Other 154 133 Total other current assets $ 1,260 941 Selected Current Liabilities Current liabilities reflected in our consolidated balance sheets include other current liabilities as follows: June 30, 2018 December 31, 2017 (Dollars in millions) Other current liabilities: Accrued rent $ 30 34 Litigation contingencies 30 45 Other 298 265 Total other current liabilities $ 358 344 Included in accounts payable at June 30, 2018 and December 31, 2017 , were $48 million and $36 million , respectively, representing book overdrafts.</t>
  </si>
  <si>
    <t>Accumulated Other Comprehensive Loss</t>
  </si>
  <si>
    <t>Accumulated Other Comprehensive Income (Loss), Net of Tax [Abstract]</t>
  </si>
  <si>
    <t>Accumulated Other Comprehensive Loss Information Relating to 2018 The tables below summarize changes in accumulated other comprehensive loss recorded on our consolidated balance sheets by component for the six months ended June 30, 2018 : Pension Plans Post-Retirement Foreign Currency Total (Dollars in millions) Balance at December 31, 2017 $ (1,731 ) (235 ) (29 ) (1,995 ) Other comprehensive income before reclassifications — — (160 ) (160 ) Amounts reclassified from accumulated other comprehensive income 65 7 — 72 Net current-period other comprehensive income 65 7 (160 ) (88 ) Cumulative effect of adoption of ASU 2018-02, Reclassification of Certain Tax Effects from Accumulated Other Comprehensive Income (375 ) (32 ) — (407 ) Balance at June 30, 2018 $ (2,041 ) (260 ) (189 ) (2,490 ) The tables below present further information about our reclassifications out of accumulated other comprehensive loss by component for the three and six months ended June 30, 2018 : Three Months Ended June 30, 2018 Decrease (Increase) Affected Line Item in Consolidated Statement of (Dollars in millions) Amortization of pension &amp; post-retirement plans (1) Net actuarial loss $ 46 Other income (expense), net Prior service cost 3 Other income (expense), net Total before tax 49 Income tax benefit (12 ) Income tax expense Net of tax $ 37 Six Months Ended June 30, 2018 Decrease (Increase) Affected Line Item in Consolidated Statement of (Dollars in millions) Amortization of pension &amp; post-retirement plans (1) Net actuarial loss $ 90 Other income (expense), net Prior service cost 6 Other income (expense), net Total before tax 96 Income tax benefit (24 ) Income tax expense Net of tax $ 72 ________________________________________________________________________ (1) See Note 8—Employee Benefits for additional information on our net periodic benefit (expense) income related to our pension and post-retirement plans. Information Relating to 2017 The tables below summarize changes in accumulated other comprehensive loss recorded on our consolidated balance sheets by component for the six months ended June 30, 2017 : Pension Plans Post-Retirement Foreign Currency Total (Dollars in millions) Balance at December 31, 2016 $ (1,895 ) (162 ) (60 ) (2,117 ) Other comprehensive income before reclassifications — — 2 2 Amounts reclassified from accumulated other comprehensive income 59 6 — 65 Net current-period other comprehensive income 59 6 2 67 Balance at June 30, 2017 $ (1,836 ) (156 ) (58 ) (2,050 ) The tables below present further information about our reclassifications out of accumulated other comprehensive loss by component for the three and six months ended June 30, 2017 : Three Months Ended June 30, 2017 Decrease (Increase) Affected Line Item in Consolidated Statement of (Dollars in millions) Amortization of pension &amp; post-retirement plans (1) Net actuarial loss $ 52 Other income (expense), net Prior service cost 3 Other income (expense), net Total before tax 55 Income tax benefit (23 ) Income tax expense Net of tax $ 32 ________________________________________________________________________ (1) See Note 8—Employee Benefits for additional information on our net periodic benefit (expense) income related to our pension and post-retirement plans. Six Months Ended June 30, 2017 Decrease (Increase) Affected Line Item in Consolidated Statement of (Dollars in millions) Amortization of pension &amp; post-retirement plans (1) Net actuarial loss $ 103 Other income (expense), net Prior service cost 6 Other income (expense), net Total before tax 109 Income tax benefit (44 ) Income tax expense Net of tax $ 65 ________________________________________________________________________ (1) See Note 8—Employee Benefits for additional information on our net periodic benefit (expense) income related to our pension and post-retirement plans.</t>
  </si>
  <si>
    <t>Labor Union Contracts</t>
  </si>
  <si>
    <t>Labor Union Contracts [Abstract]</t>
  </si>
  <si>
    <t>Labor Union Contracts As of June 30, 2018, approximately 28% of our employees were members of various bargaining units represented by the Communication Workers of America ("CWA") and the International Brotherhood of Electrical Workers ("IBEW"). We believe that relations with our employees continue to be generally good. Less than 300 of our employees were subject to collective bargaining agreements that have expired as of June 30, 2018 and are currently being renegotiated. Approximately 1% of our employees are subject to collective bargaining agreements that are scheduled to expire in 2018.</t>
  </si>
  <si>
    <t>Background (Policies)</t>
  </si>
  <si>
    <t>Consolidation policy</t>
  </si>
  <si>
    <t>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t>
  </si>
  <si>
    <t>Reclassification policy</t>
  </si>
  <si>
    <t>We reclassified certain prior period amounts to conform to the current period presentation, including the categorization of our revenues and our segment reporting. See Note 11—Segment Information for additional information. These changes had no impact on total operating revenues, total operating expenses or net income for any period.</t>
  </si>
  <si>
    <t>Recently adopted accounting pronouncements and recent accounting pronouncements</t>
  </si>
  <si>
    <t>Recently Adopted Accounting Pronouncements In the first quarter of 2018, we adopted Accounting Standards Update (“ASU”) 2014-09, “ Revenue from Contracts with Customers ”, ASU 2018-02, “ Income Statement-Reporting Comprehensive Income: Reclassification of Certain Tax Effects from Accumulated Other Comprehensive Income ” and ASU 2016-16, “ Intra-Entity Transfers of Assets Other Than Inventory ”. Each of these is described further below. Revenue Recognition On May 28, 2014, the FASB issued ASU 2014-09 which replaces virtually all existing generally accepted accounting principles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On January 1, 2018, we recorded a cumulative catch-up adjustment that increased our retained earnings by $297 million , net of $101 million of income taxes. Under ASU 2014-09, we are now deferring incremental contract acquisition and fulfillment costs and are recognizing (i.e. amortizing) such costs over either the initial contract (plus anticipated renewal contracts to which the costs relate) or the average customer life. Our deferred acquisition and fulfillment contract costs for our customers have average amortization periods of approximately 12 to 60 months for our business customers and 30 months for our consumer customers, and are monitored every period to reflect any significant change in assumptions. See Note 5—Revenue Recognition for additional information. Comprehensive Income ASU 2018-02 provides an option to reclassify stranded tax effects within accumulated other comprehensive income to retained earnings in each period in which the effect of the change in the U.S. federal corporate income tax rate in the Tax Cuts and Jobs Act (or portion thereof) is recorded. If an entity elects to reclassify the income tax effects of the Tax Cuts and Jobs Act, the amount of that reclassification shall include the effect of the change in the U.S. federal corporate income tax rate on the gross deferred tax amounts and related valuation allowances, if any, at the date of enactment of the Tax Cuts and Jobs Act related to items remaining in accumulated other comprehensive income.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Tax Cuts and Jobs Act is recognized. We early adopted and applied ASU 2018-02 in the first quarter of 2018. The adoption of ASU 2018-02 resulted in a $407 million increase to retained earnings and in accumulated other comprehensive loss. See Note 14 — Accumulated Other Comprehensive Loss for additional information. Income Taxes ASU 2016-16 eliminates the current prohibition on the recognition of the income tax effects on the transfer of assets among our subsidiaries. Prospectively,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Our adoption of ASU 2016-16 did not have a material impact to our consolidated financial statements. Recently Issued Accounting Pronouncements Goodwill Impairment On January 26, 2017, the FASB issued ASU 2017-04, “ Simplifying the Test for Goodwill Impairment ”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its fair value, limited to the amount of goodwill assigned to the reporting unit. We are required to adopt the provisions of ASU 2017-04 for any goodwill impairment tests, including our required annual test, occurring after January 1, 2020, but have the option to early adopt i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Financial Instruments On June 16, 2016, the FASB issued ASU 2016-13, " Measurement of Credit Losses on Financial Instruments "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Leases On February 25, 2016, the FASB issued ASU 2016-02, “ Leases ” (“ASU 2016-02”). The core principle of ASU 2016-02 will require lessees to present right-of-use assets and lease liabilities on their balance sheets for operating leases, which under GAAP are currently not required to be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On January 25, 2018, the FASB issued ASU 2018-01, “ Leases: Land Easement Practical Expedient for Transition to ASU 2016-02 " ("ASU 2018-01"). ASU 2018-01 permits reporting companies to elect to forego reassessments of land easements that exist or expire before the entity’s adoption of ASU 2016-02 and that were not previously accounted for as leases. We plan to adopt ASU 2018-01 at the same time we adopt ASU 2016-02. On July 30, 2018, the FASB issued ASU 2018-11, " Leases: Targeted Improvements ". ("ASU 2018-11")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We have not yet determined whether we will use the newly permitted adoption method. We are in the process of implementing a new lease administration and accounting system. We plan to adopt ASU 2016-02 and ASU 2018-01 effective January 1, 2019. The adoption of ASU 2016-02 will result in our recognition of right of use assets and lease liabilities that we have not previously recorded. Although we believe it is premature as of the date of this report to provide any estimate of the impact of adopting ASU 2016-02, we do expect that it will have a material impact on our consolidated financial statements. Additionally, upon implementing ASU 2016-02, accounting for the failed-sale-leaseback transaction described in Note 3 — Sale of Data Centers and Colocation Business will no longer be applicable based on our facts and circumstances, and the real estate assets and corresponding financing obligation described therein will be derecognized from our consolidated financial statements.</t>
  </si>
  <si>
    <t>Acquisition of Level 3 (Tables)</t>
  </si>
  <si>
    <t>Schedule of Business Acquisitions, by Acquisition</t>
  </si>
  <si>
    <t>As of June 30, 2018, the following is our updated assignment of the preliminary estimated aggregate consideration: Adjusted November 1, 2017 Balance as of December 31, 2017 Purchase Price Adjustments (3) Adjusted November 1, 2017 Balance as of June 30, 2018 (Dollars in millions) Cash, accounts receivable and other current assets (1) $ 3,317 (14 ) 3,303 Property, plant and equipment 9,311 113 9,424 Identifiable intangible assets (2) Customer relationships 8,964 (476 ) 8,488 Other 391 (13 ) 378 Other noncurrent assets 782 184 966 Current liabilities, excluding current maturities of long-term debt (1,461 ) (20 ) (1,481 ) Current maturities of long-term debt (7 ) — (7 ) Long-term debt (10,888 ) — (10,888 ) Deferred revenue and other liabilities (1,629 ) (85 ) (1,714 ) Goodwill 10,837 306 11,143 Total estimated aggregate consideration $ 19,617 (5 ) 19,612 ____________________________________________________________________________________________________________ (1) Includes a preliminary estimated fair value of $861 million for accounts receivable, which had a gross contractual value of $884 million on November 1, 2017. The $23 million difference between the gross contractual value and the preliminary estimated fair value assigned represents our best estimate as of November 1, 2017 of contractual cash flows that will not be collected. (2) The preliminary estimate of the weighted-average amortization period for the acquired intangible assets is approximately 12.0 years . (3) All purchase price adjustments occurred during the six months ended June 30, 2018 .</t>
  </si>
  <si>
    <t>Summary of Acquisition Related Expenses</t>
  </si>
  <si>
    <t>The table below summarizes our acquisition-related expenses, which consist of integration-related expenses, including severance and retention compensation expenses, and transaction-related expenses: Three Months Ended June 30, Six Months Ended June 30, 2018 2017 2018 2017 (Dollars in millions) Transaction-related expenses $ — 7 1 17 Integration-related expenses 162 11 232 11 Total acquisition-related expenses $ 162 18 233 28</t>
  </si>
  <si>
    <t>Summary of Pro Forma Information</t>
  </si>
  <si>
    <t>The following unaudited pro forma financial information presents the combined results of CenturyLink as if the Level 3 acquisition had been consummated as of January 1, 2017: Three Months Ended June 30, 2017 Six Months Ended June 30, 2017 (Dollars in millions, except per share amounts) Operating revenues $ 6,091 12,285 Net income 93 265 Basic earnings per common share 0.09 0.25 Diluted earnings per common share 0.09 0.25</t>
  </si>
  <si>
    <t>Sale of Data Centers and Colocation Business (Tables)</t>
  </si>
  <si>
    <t>Schedule of disposal assets held-for-sale and liabilities attributable to disposal assets held-for-sale</t>
  </si>
  <si>
    <t>The following table reflects the assets sold to and the liabilities assumed by Cyxtera on May 1, 2017, including our estimate of the impact of failed-sale-leaseback: Dollars in millions Goodwill $ 1,142 Property, plant and equipment 1,051 Other intangible assets 249 Other assets 66 Less assets recorded as part of the failed-sale-leaseback (526 ) Total net amount of assets derecognized $ 1,982 Capital lease obligations $ 294 Other liabilities 274 Less imputed financing obligations from the failed-sale-leaseback (628 ) Total net imputed liabilities recognized $ (60 )</t>
  </si>
  <si>
    <t>Goodwill, Customer Relationships and Other Intangible Assets Goodwill, Customer Relationships and Other Intangible Assets (Tables)</t>
  </si>
  <si>
    <t>Schedule of Intangible Assets and Goodwill</t>
  </si>
  <si>
    <t>Goodwill, customer relationships and other intangible assets consisted of the following: June 30, 2018 December 31, 2017 (Dollars in millions) Goodwill $ 30,715 30,475 Customer relationships, less accumulated amortization of $7,803 and $7,096 $ 9,667 10,876 Indefinite-life intangible assets $ 269 269 Other intangible assets subject to amortization: Capitalized software, less accumulated amortization of $2,447 and $2,294 1,454 1,469 Trade names and patents, less accumulated amortization of $46 and $31 146 159 Total other intangible assets, net $ 1,869 1,897</t>
  </si>
  <si>
    <t>Schedule of Finite-Lived Intangible Assets, Future Amortization Expense</t>
  </si>
  <si>
    <t>We estimate that total amortization expense for intangible assets (which include preliminary estimates for the intangible assets acquired from Level 3) for the years ending December 31, 2018 through 2022 will be as follows: (Dollars in millions) 2018 (remaining six months) $ 889 2019 1,691 2020 1,588 2021 1,156 2022 979</t>
  </si>
  <si>
    <t>Schedule of Goodwill</t>
  </si>
  <si>
    <t>The following table shows the rollforward of goodwill assigned to our reportable segments from December 31, 2017 through June 30, 2018: Business Consumer Total (Dollars in millions) As of December 31, 2017 $ 20,197 10,278 30,475 Purchase accounting and other adjustments 306 — 306 Effect of foreign currency rate change (66 ) — (66 ) As of June 30, 2018 $ 20,437 10,278 30,715</t>
  </si>
  <si>
    <t>Revenue Recognition (Tables)</t>
  </si>
  <si>
    <t>Effect of New Accounting Pronouncements</t>
  </si>
  <si>
    <t>The following tables present our reported results under ASC 606 and a reconciliation to results using the historical accounting method: Three Months Ended June 30, 2018 (Dollars in millions, except per share amounts and shares in thousands) Reported Balances as of June 30, 2018 Impact of ASC 606 ASC 605 Historical Adjusted Balances Operating revenues $ 5,902 11 $ 5,913 Cost of services and products (exclusive of depreciation and amortization) 2,730 3 2,733 Selling, general and administrative 1,115 10 1,125 Income tax benefit (55 ) — (55 ) Net income $ 292 (2 ) $ 290 BASIC AND DILUTED EARNINGS PER COMMON SHARE BASIC $ 0.27 — $ 0.27 DILUTED $ 0.27 — $ 0.27 WEIGHTED-AVERAGE COMMON SHARES OUTSTANDING BASIC 1,064,711 — 1,064,711 DILUTED 1,068,819 — 1,068,819 Six Months Ended June 30, 2018 (Dollars in millions, except per share amounts and shares in thousands) Reported Balances as of June 30, 2018 Impact of ASC 606 ASC 605 Historical Adjusted Balances Operating revenues $ 11,847 26 $ 11,873 Cost of services and products (exclusive of depreciation and amortization) 5,533 10 5,543 Selling, general and administrative 2,224 26 2,250 Income tax expense 66 (2 ) 64 Net income $ 407 (8 ) $ 399 BASIC AND DILUTED EARNINGS PER COMMON SHARE BASIC $ 0.38 — $ 0.38 DILUTED $ 0.38 — $ 0.38 WEIGHTED-AVERAGE COMMON SHARES OUTSTANDING BASIC 1,064,663 — 1,064,663 DILUTED 1,068,414 — 1,068,414 The following table presents a reconciliation of certain consolidated balance sheet captions under ASC 606 to the balance sheet results using the historical accounting method: As of June 30, 2018 (Dollars in millions) Reported Balances as of June 30, 2018 Impact of ASC 606 ASC 605 Historical Adjusted Balances Other current assets $ 1,260 (125 ) $ 1,135 Other long-term assets, net 1,123 (103 ) 1,020 Deferred revenue 2,379 132 2,511 Deferred income taxes, net 2,407 (102 ) 2,305 Other long-term liabilities 2,667 49 2,716 Retained earnings 1,040 (307 ) 733</t>
  </si>
  <si>
    <t>Disaggregation of Revenue</t>
  </si>
  <si>
    <t>The following tables provide disaggregation of revenue from contracts with customers based on service offerings for the three and six ended June 30, 2018 , respectively. It also shows the amount of revenue that is not subject to ASC 606, but is instead governed by other accounting standards. Three Months Ended June 30, 2018 (Dollars in millions) Total Revenue Adjustments for Non-ASC 606 Revenue (8) Total Revenue from Contracts with Customers Business segment IP &amp; Data Services (1) $ 1,748 — $ 1,748 Transport &amp; Infrastructure (2) 1,342 (80 ) 1,262 Voice &amp; Collaboration (3) 1,111 — 1,111 IT &amp; Managed Services (4) 164 — 164 Total business segment revenues 4,365 (80 ) 4,285 Consumer segment Voice &amp; Collaboration (3) 545 — 545 IP &amp; Data Services (5) 85 (7 ) 78 Transport &amp; Infrastructure (6) 722 (53 ) 669 Total consumer segment revenues 1,352 (60 ) 1,292 Non-segment revenues Regulatory revenues (7) 185 (185 ) — Total non-segment revenues 185 (185 ) — Total revenues $ 5,902 (325 ) $ 5,577 Timing of Revenue Goods transferred at a point in time $ 42 Services performed over time 5,535 Total revenues from contracts with customers $ 5,577 (1 ) Includes primarily VPN data network, Ethernet, IP, video and ancillary revenues. (2 ) Includes primarily broadband, private line (including business data services), colocation and data centers, wavelength and ancillary revenues. (3 ) Includes local, long-distance and other ancillary revenues. (4 ) Includes IT services and managed services revenues. (5 ) Includes retail video revenues (including our facilities-based video revenues). (6 ) Includes primarily broadband, private line (including business data services), colocation and data centers, wavelength, equipment sales and professional and ancillary revenues. (7 ) Includes CAF Phase I, CAF Phase 2, federal and state USF support revenue, sublease rental income and failed-sale leaseback income. (8 ) Includes regulatory revenues, lease revenues, sublease rental income, revenue from fiber capacity lease arrangements and failed sale leaseback income, which are not within the scope of ASC 606. Six Months Ended June 30, 2018 (Dollars in millions) Total Revenue Adjustments for Non-ASC 606 Revenue (8) Total Revenue from Contracts with Customers Business segment IP &amp; Data Services (1) $ 3,485 — $ 3,485 Transport &amp; Infrastructure (2) 2,691 (147 ) 2,544 Voice &amp; Collaboration (3) 2,247 — 2,247 IT &amp; Managed Services (4) 325 — 325 Total business segment revenues 8,748 (147 ) 8,601 Consumer segment Voice &amp; Collaboration (3) 1,101 — 1,101 IP &amp; Data Services (5) 179 (16 ) 163 Transport &amp; Infrastructure (6) 1,451 (105 ) 1,346 Total consumer segment revenues 2,731 (121 ) 2,610 Non-segment revenues Regulatory revenues (7) 368 (368 ) — Total non-segment revenues 368 (368 ) — Total revenues $ 11,847 (636 ) $ 11,211 Timing of Revenue Goods transferred at a point in time $ 81 Services performed over time 11,130 Total revenues from contracts with customers $ 11,211 (1 ) Includes primarily VPN data network, Ethernet, IP, video and ancillary revenues. (2 ) Includes primarily broadband, private line (including business data services), colocation and data centers, wavelength and ancillary revenues. (3 ) Includes local, long-distance and other ancillary revenues. (4 ) Includes IT services and managed services revenues. (5 ) Includes retail video revenues (including our facilities-based video revenues). (6 ) Includes primarily broadband, private line (including business data services), colocation and data centers, wavelength, equipment sales and professional and ancillary revenues. (7 ) Includes CAF Phase I, CAF Phase 2, federal and state USF support revenue, sublease rental income and failed-sale leaseback income. (8 ) Includes regulatory revenues, lease revenues, sublease rental income, revenue from fiber capacity lease arrangements and failed sale leaseback income, which are not within the scope of ASC 606.</t>
  </si>
  <si>
    <t>Contract with Customer, Asset and Liability</t>
  </si>
  <si>
    <t>The following table provides balances of customer receivables, contract assets and contract liabilities as of June 30, 2018 and January 1, 2018: June 30, 2018 January 1, 2018 (Dollars in millions) Customer receivables (1) $ 2,414 2,504 Contract liabilities 553 623 Contract assets 158 255 (1) Gross customer receivables of $2.6 billion and $2.7 billion , net of allowance for doubtful accounts of $160 million and $155 million , at June 30, 2018 and January 1, 2018, respectively.</t>
  </si>
  <si>
    <t>Capitalized Contract Cost</t>
  </si>
  <si>
    <t>The following table provides changes in our contract acquisition costs and fulfillment costs: Three Months Ended June 30, 2018 Six Months Ended June 30, 2018 (Dollars in millions) Acquisition Costs Fulfillment Costs Acquisition Costs Fulfillment Costs Beginning of period balance $ 280 105 268 88 Costs incurred 47 29 99 59 Amortization (41 ) (18 ) (81 ) (31 ) End of period balance $ 286 116 286 116</t>
  </si>
  <si>
    <t>Long-Term Debt and Credit Facilities (Tables)</t>
  </si>
  <si>
    <t>Schedule of long-term debt including unamortized discounts and premiums</t>
  </si>
  <si>
    <t>The following chart reflects the consolidated long-term debt of CenturyLink, Inc. and its subsidiaries, including unamortized discounts and premiums and unamortized debt issuance costs, but excluding intercompany debt: Interest Rates (1) Maturities June 30, 2018 December 31, 2017 (Dollars in millions) Senior Secured Debt: CenturyLink, Inc. 2017 Revolving Credit Facility (2) 4.844% 2022 $ — 405 Term Loan A 4.844% 2022 1,664 1,575 Term Loan A-1 4.844% 2022 361 370 Term Loan B 4.844% 2025 5,970 6,000 Subsidiaries: Level 3 Financing, Inc. Tranche B 2024 Term Loan (3) LIBOR + 2.25% 2024 4,611 4,611 Embarq Corporation subsidiaries First mortgage bonds 7.125% - 8.375% 2023 - 2025 138 151 Senior Notes and Other Debt: CenturyLink, Inc. Senior notes 5.625% - 7.650% 2019 - 2042 8,125 8,125 Subsidiaries: Level 3 Financing, Inc. Senior notes 5.125% - 6.125% 2021 - 2026 5,315 5,315 Level 3 Parent, LLC Senior notes 5.750% 2022 600 600 Qwest Corporation Senior notes 6.125% - 7.750% 2021 - 2057 7,294 7,294 Term loan 4.100% 2025 100 100 Qwest Capital Funding, Inc. Senior notes 6.5% - 7.750% 2018 - 2031 981 981 Embarq Corporation and subsidiary Senior note 7.995% 2036 1,485 1,485 Other 9.000% 2019 150 150 Capital lease and other obligations Various Various 844 891 Unamortized premiums and other, net 11 23 Unamortized debt issuance costs (334 ) (350 ) Total long-term debt 37,315 37,726 Less current maturities (437 ) (443 ) Long-term debt, excluding current maturities $ 36,878 37,283 ______________________________________________________________________ (1) As of June 30, 2018 . (2) The aggregate amount outstanding on our revolving line of credit borrowings at December 31, 2017 was $405 million , with a weighted-average interest rate of 4.186% . At June 30, 2018, we had no borrowings outstanding under our revolving line of credit. These amounts typically change on a regular basis. (3) The Tranche B 2024 Term Loan is a secured obligation and is guaranteed by Level 3 Parent, LLC and certain other subsidiaries. The Tranche B 2024 Term Loan had an interest rate of 4.3341% as of June 30, 2018 and 3.557% as of December 31, 2017. The interest rate on the Tranche B 2024 Term Loan is set with a minimum London Interbank Offered Rate ("LIBOR") of zero percent.</t>
  </si>
  <si>
    <t>Schedule of maturities of long-term debt</t>
  </si>
  <si>
    <t>Set forth below is the aggregate principal amount of our long-term debt (excluding unamortized discounts, net and unamortized debt issuance costs) maturing during the following years: (Dollars in millions) (1)(2) 2018 (remaining six months) $ 303 2019 638 2020 1,194 2021 3,110 2022 4,757 2023 and thereafter 27,136 Total long-term debt $ 37,138 _______________________________________________________________________________ (1) In Note 3—Sale of Data Centers and Colocation Business, we describe an imputed financing obligation. The amount outstanding on that imputed financing obligation at June 30, 2018 was $578 million . The aggregate maturities of long-term debt do not include $499 million of this obligation, which prior to the end of the lease term on April 30, 2020, will be derecognized along with the remaining net book value of the associated real estate assets. (2) Actual principal paid in any year may differ due to the possible future refinancing of outstanding debt or the issuance of new debt. The projected amounts in the table also exclude any impacts from any further acquisitions.</t>
  </si>
  <si>
    <t>Severance and Leased Real Estate (Tables)</t>
  </si>
  <si>
    <t>Schedule of changes in accrued liabilities for severance expenses and leased real estate</t>
  </si>
  <si>
    <t>Changes in our accrued liabilities for severance expenses and leased real estate were as follows: Severance Real Estate (Dollars in millions) Balance at December 31, 2017 $ 33 64 Accrued to expense 111 57 Payments, net (107 ) (8 ) Balance at June 30, 2018 $ 37 113</t>
  </si>
  <si>
    <t>Employee Benefits (Tables)</t>
  </si>
  <si>
    <t>Schedule of components of net periodic pension benefit (income) expense and post-retirement benefit expense</t>
  </si>
  <si>
    <t>Net periodic benefit (income) expense for our qualified and non-qualified pension plans included the following components: Pension Plans Three Months Ended June 30, Six Months Ended June 30, 2018 2017 2018 2017 (Dollars in millions) Service cost $ 16 14 32 31 Interest cost 98 105 197 206 Expected return on plan assets (171 ) (167 ) (342 ) (333 ) Recognition of prior service credit (2 ) (2 ) (4 ) (4 ) Recognition of actuarial loss 46 52 90 103 Net periodic pension benefit (income) expense $ (13 ) 2 (27 ) 3 Net periodic benefit expense for our post-retirement benefit plans included the following components: Post-Retirement Benefit Plans Three Months Ended June 30, Six Months Ended June 30, 2018 2017 2018 2017 (Dollars in millions) Service cost $ 5 5 9 9 Interest cost 25 25 49 50 Expected return on plan assets — (1 ) — (1 ) Recognition of prior service cost 5 5 10 10 Net periodic post-retirement benefit expense $ 35 34 68 68</t>
  </si>
  <si>
    <t>Earnings Per Common Share (Tables)</t>
  </si>
  <si>
    <t>Schedule of basic and diluted earnings per common share</t>
  </si>
  <si>
    <t>Basic and diluted earnings per common share were calculated as follows: Three Months Ended June 30, Six Months Ended June 30, 2018 2017 2018 2017 (Dollars in millions, except per share amounts, shares in thousands) Income (Numerator): Net income $ 292 17 407 180 Earnings applicable to non-vested restricted stock — — — — Net income applicable to common stock for computing basic earnings per common share 292 17 407 180 Net income as adjusted for purposes of computing diluted earnings per common share $ 292 17 407 180 Shares (Denominator): Weighted-average number of shares: Outstanding during period 1,078,986 549,100 1,076,273 548,359 Non-vested restricted stock (14,275 ) (7,739 ) (11,610 ) (7,450 ) Weighted-average shares outstanding for computing basic earnings per common share 1,064,711 541,361 1,064,663 540,909 Incremental common shares attributable to dilutive securities: Shares issuable under convertible securities 10 10 10 10 Shares issuable under incentive compensation plans 4,098 780 3,741 917 Number of shares as adjusted for purposes of computing diluted earnings per common share 1,068,819 542,151 1,068,414 541,836 Basic earnings per common share $ 0.27 0.03 0.38 0.33 Diluted earnings per common share $ 0.27 0.03 0.38 0.33</t>
  </si>
  <si>
    <t>Fair Value of Financial Instruments (Tables)</t>
  </si>
  <si>
    <t>Schedule of carrying amounts and estimated fair values of long-term debt, excluding capital lease obligations, and input level to determine fair values</t>
  </si>
  <si>
    <t>The following table presents the carrying amounts and estimated fair values of our long-term debt, excluding capital lease and other obligations, as well as the input level used to determine the fair values indicated below: June 30, 2018 December 31, 2017 Input Level Carrying Amount Fair Value Carrying Amount Fair Value (Dollars in millions) Liabilities—Long-term debt, excluding capital lease and other obligations 2 $ 36,471 35,671 36,835 36,402</t>
  </si>
  <si>
    <t>Segment Information (Tables)</t>
  </si>
  <si>
    <t>Schedule of segment results</t>
  </si>
  <si>
    <t>The results of our two reportable segments, business and consumer, are summarized below: Three Months Ended June 30, Six Months Ended June 30, 2018 2017 2018 2017 (Dollars in millions) Total reportable segment revenues $ 5,717 3,907 11,479 7,944 Total reportable segment expenses 3,093 2,169 6,275 4,375 Total reportable segment adjusted EBITDA $ 2,624 1,738 5,204 3,569 Total margin percentage 46 % 44 % 45 % 45 % Business segment: Revenues $ 4,365 2,470 8,748 5,060 Expenses 2,524 1,538 5,094 3,104 Adjusted EBITDA $ 1,841 932 3,654 1,956 Margin percentage 42 % 38 % 42 % 39 % Consumer segment: Revenues $ 1,352 1,437 2,731 2,884 Expenses 569 631 1,181 1,271 Adjusted EBITDA $ 783 806 1,550 1,613 Margin percentage 58 % 56 % 57 % 56 %</t>
  </si>
  <si>
    <t>Schedule of operating revenues by products and services</t>
  </si>
  <si>
    <t>Our operating revenue detail for our products and services consisted of the following categories: Three Months Ended June 30, Six Months Ended June 30, 2018 2017 2018 2017 (Dollars in millions) Business segment IP and data services (1) $ 1,748 744 3,485 1,501 Transport and infrastructure (2) 1,342 797 2,691 1,691 Voice and collaboration (3) 1,111 767 2,247 1,554 IT and managed services (4) 164 162 325 314 Total business segment revenues 4,365 2,470 8,748 5,060 Consumer segment IP and data services (1) 85 107 179 210 Transport and infrastructure (2) 722 683 1,451 1,366 Voice and collaboration (3) 545 647 1,101 1,308 Total consumer segment revenues 1,352 1,437 2,731 2,884 Non-segment revenues Regulatory revenues (7) 185 183 368 355 Total non-segment revenues 185 183 368 355 Total revenues $ 5,902 4,090 11,847 8,299 ______________________________________________________________________ (1) Includes primarily VPN data network, Ethernet, IP, video and ancillary revenues. (2) Includes primarily broadband, private line (including business data services), colocation and data centers, wavelength and ancillary revenues. (3) Includes local, long-distance and other ancillary revenues. (4) Includes IT services and managed services revenues. (5) Includes retail video revenues (including our facilities-based video revenues). (6) Includes primarily broadband and equipment sales and professional services revenues. (7) Includes CAF Phase I, CAF Phase 2, federal and state USF support revenue, sublease rental income and failed-sale leaseback income.</t>
  </si>
  <si>
    <t>Reconciliation of operating profit (loss) from segments to consolidated net income</t>
  </si>
  <si>
    <t>The following table reconciles total reportable segment adjusted EBITDA to net income: Three Months Ended June 30, Six Months Ended June 30, 2018 2017 2018 2017 (Dollars in millions) Total reportable segment adjusted EBITDA $ 2,624 1,738 5,204 3,569 Regulatory revenues 185 183 368 355 Depreciation and amortization (1,290 ) (949 ) (2,573 ) (1,829 ) Other operating expenses (752 ) (605 ) (1,482 ) (1,097 ) Total other expense, net (530 ) (327 ) (1,044 ) (651 ) Income before income tax expense 237 40 473 347 Income tax (benefit) expense (55 ) 23 66 167 Net income $ 292 17 407 180</t>
  </si>
  <si>
    <t>Other Financial Information (Tables)</t>
  </si>
  <si>
    <t>Schedule of components of other current assets</t>
  </si>
  <si>
    <t>The following table presents details of other current assets in our consolidated balance sheets: June 30, 2018 December 31, 2017 (Dollars in millions) Prepaid expenses $ 329 294 Income tax receivable 427 258 Materials, supplies and inventory 107 128 Deferred activation and installation charges 95 128 Deferred commissions 148 — Other 154 133 Total other current assets $ 1,260 941</t>
  </si>
  <si>
    <t>Schedule of current liabilities including accounts payable and other current liabilities</t>
  </si>
  <si>
    <t>Current liabilities reflected in our consolidated balance sheets include other current liabilities as follows: June 30, 2018 December 31, 2017 (Dollars in millions) Other current liabilities: Accrued rent $ 30 34 Litigation contingencies 30 45 Other 298 265 Total other current liabilities $ 358 344</t>
  </si>
  <si>
    <t>Accumulated Other Comprehensive Loss (Tables)</t>
  </si>
  <si>
    <t>Summary of the entity's accumulated other comprehensive income (loss) by component</t>
  </si>
  <si>
    <t>The tables below summarize changes in accumulated other comprehensive loss recorded on our consolidated balance sheets by component for the six months ended June 30, 2018 : Pension Plans Post-Retirement Foreign Currency Total (Dollars in millions) Balance at December 31, 2017 $ (1,731 ) (235 ) (29 ) (1,995 ) Other comprehensive income before reclassifications — — (160 ) (160 ) Amounts reclassified from accumulated other comprehensive income 65 7 — 72 Net current-period other comprehensive income 65 7 (160 ) (88 ) Cumulative effect of adoption of ASU 2018-02, Reclassification of Certain Tax Effects from Accumulated Other Comprehensive Income (375 ) (32 ) — (407 ) Balance at June 30, 2018 $ (2,041 ) (260 ) (189 ) (2,490 ) The tables below summarize changes in accumulated other comprehensive loss recorded on our consolidated balance sheets by component for the six months ended June 30, 2017 : Pension Plans Post-Retirement Foreign Currency Total (Dollars in millions) Balance at December 31, 2016 $ (1,895 ) (162 ) (60 ) (2,117 ) Other comprehensive income before reclassifications — — 2 2 Amounts reclassified from accumulated other comprehensive income 59 6 — 65 Net current-period other comprehensive income 59 6 2 67 Balance at June 30, 2017 $ (1,836 ) (156 ) (58 ) (2,050 )</t>
  </si>
  <si>
    <t>Schedule of reclassifications out of accumulated other comprehensive income (loss) by component</t>
  </si>
  <si>
    <t>The tables below present further information about our reclassifications out of accumulated other comprehensive loss by component for the three and six months ended June 30, 2018 : Three Months Ended June 30, 2018 Decrease (Increase) Affected Line Item in Consolidated Statement of (Dollars in millions) Amortization of pension &amp; post-retirement plans (1) Net actuarial loss $ 46 Other income (expense), net Prior service cost 3 Other income (expense), net Total before tax 49 Income tax benefit (12 ) Income tax expense Net of tax $ 37 Six Months Ended June 30, 2018 Decrease (Increase) Affected Line Item in Consolidated Statement of (Dollars in millions) Amortization of pension &amp; post-retirement plans (1) Net actuarial loss $ 90 Other income (expense), net Prior service cost 6 Other income (expense), net Total before tax 96 Income tax benefit (24 ) Income tax expense Net of tax $ 72 ________________________________________________________________________ (1) See Note 8—Employee Benefits for additional information on our net periodic benefit (expense) income related to our pension and post-retirement plans. The tables below present further information about our reclassifications out of accumulated other comprehensive loss by component for the three and six months ended June 30, 2017 : Three Months Ended June 30, 2017 Decrease (Increase) Affected Line Item in Consolidated Statement of (Dollars in millions) Amortization of pension &amp; post-retirement plans (1) Net actuarial loss $ 52 Other income (expense), net Prior service cost 3 Other income (expense), net Total before tax 55 Income tax benefit (23 ) Income tax expense Net of tax $ 32 ________________________________________________________________________ (1) See Note 8—Employee Benefits for additional information on our net periodic benefit (expense) income related to our pension and post-retirement plans. Six Months Ended June 30, 2017 Decrease (Increase) Affected Line Item in Consolidated Statement of (Dollars in millions) Amortization of pension &amp; post-retirement plans (1) Net actuarial loss $ 103 Other income (expense), net Prior service cost 6 Other income (expense), net Total before tax 109 Income tax benefit (44 ) Income tax expense Net of tax $ 65 ________________________________________________________________________ (1) See Note 8—Employee Benefits for additional information on our net periodic benefit (expense) income related to our pension and post-retirement plans.</t>
  </si>
  <si>
    <t>Background (Details) - USD ($) $ in Millions</t>
  </si>
  <si>
    <t>12 Months Ended</t>
  </si>
  <si>
    <t>Dec. 31, 2016</t>
  </si>
  <si>
    <t>New Accounting Pronouncements or Change in Accounting Principle [Line Items]</t>
  </si>
  <si>
    <t>Provisional income tax expense (benefit)</t>
  </si>
  <si>
    <t>Purchase accounting adjustment</t>
  </si>
  <si>
    <t>Reduction to provisional benefit</t>
  </si>
  <si>
    <t>Proceeds from income tax refunds</t>
  </si>
  <si>
    <t>Reclassification from AOCI to retained earnings, tax effect</t>
  </si>
  <si>
    <t>Consumer Customers</t>
  </si>
  <si>
    <t>Amortization period</t>
  </si>
  <si>
    <t>30 months</t>
  </si>
  <si>
    <t>Minimum | Business Customer</t>
  </si>
  <si>
    <t>12 months</t>
  </si>
  <si>
    <t>Maximum | Business Customer</t>
  </si>
  <si>
    <t>60 months</t>
  </si>
  <si>
    <t>Acquisition of Level 3 - Additional Information (Details) $ in Millions</t>
  </si>
  <si>
    <t>Nov. 01, 2017USD ($)citydark_fiber</t>
  </si>
  <si>
    <t>Jun. 30, 2018USD ($)</t>
  </si>
  <si>
    <t>Business Acquisition [Line Items]</t>
  </si>
  <si>
    <t>Level 3 Parent, LLC</t>
  </si>
  <si>
    <t>Consideration transferred</t>
  </si>
  <si>
    <t>Long-term debt assumed</t>
  </si>
  <si>
    <t>Number of strands of dark fiber divested | dark_fiber</t>
  </si>
  <si>
    <t>Number of cities connected by dark fiber | city</t>
  </si>
  <si>
    <t>Transaction costs and integration-related costs</t>
  </si>
  <si>
    <t>Transaction costs</t>
  </si>
  <si>
    <t>Revenue of acquiree since acquisition date, actual</t>
  </si>
  <si>
    <t>Acquisition of Level 3 - Preliminary Estimated Aggregate Consideration (Details) - USD ($) $ in Millions</t>
  </si>
  <si>
    <t>Nov. 01, 2017</t>
  </si>
  <si>
    <t>Business Combination, Recognized Identifiable Assets Acquired, Goodwill, and Liabilities Assumed, Net [Abstract]</t>
  </si>
  <si>
    <t>Cash, accounts receivable and other current assets</t>
  </si>
  <si>
    <t>Property, plant and equipment</t>
  </si>
  <si>
    <t>Other noncurrent assets</t>
  </si>
  <si>
    <t>Current liabilities, excluding current maturities of long-term debt</t>
  </si>
  <si>
    <t>Long-term debt</t>
  </si>
  <si>
    <t>Deferred revenue and other liabilities</t>
  </si>
  <si>
    <t>Total estimated aggregate consideration</t>
  </si>
  <si>
    <t>Business Combination, Provisional Information, Initial Accounting Incomplete, Adjustments [Abstract]</t>
  </si>
  <si>
    <t>Accounts receivable contractual value</t>
  </si>
  <si>
    <t>Accounts receivable, uncollectible</t>
  </si>
  <si>
    <t>Weighted average useful life</t>
  </si>
  <si>
    <t>12 years</t>
  </si>
  <si>
    <t>Customer relationships | Level 3 Parent, LLC</t>
  </si>
  <si>
    <t>Identifiable intangible assets</t>
  </si>
  <si>
    <t>Other intangible assets | Level 3 Parent, LLC</t>
  </si>
  <si>
    <t>Acquisition of Level 3 - Acquisition Related Expenses (Details) - Level 3 Parent, LLC - USD ($) $ in Millions</t>
  </si>
  <si>
    <t>Transaction-related expenses</t>
  </si>
  <si>
    <t>Integration-related expenses</t>
  </si>
  <si>
    <t>Total acquisition-related expenses</t>
  </si>
  <si>
    <t>Acquisition of Level 3 - Pro Forma Information (Details) - Level 3 Parent, LLC - USD ($) $ / shares in Units, $ in Millions</t>
  </si>
  <si>
    <t>Operating revenues</t>
  </si>
  <si>
    <t>Basic earnings per common share (in dollars per share)</t>
  </si>
  <si>
    <t>Diluted earnings per common share (in dollars per share)</t>
  </si>
  <si>
    <t>Sale of Data Centers and Colocation Business (Details) - USD ($) $ in Millions</t>
  </si>
  <si>
    <t>May 01, 2017</t>
  </si>
  <si>
    <t>Income Statement, Balance Sheet and Additional Disclosures by Disposal Groups, Including Discontinued Operations [Line Items]</t>
  </si>
  <si>
    <t>Total net amount of assets derecognized</t>
  </si>
  <si>
    <t>Less imputed financing obligations from the failed-sale-leaseback</t>
  </si>
  <si>
    <t>Cyxtera Technologies</t>
  </si>
  <si>
    <t>Less assets recorded as part of the failed-sale-leaseback</t>
  </si>
  <si>
    <t>SIS Holdings, LP</t>
  </si>
  <si>
    <t>CenturyLink, Inc.'s value of minority stake</t>
  </si>
  <si>
    <t>Colocation Business and Data Centers</t>
  </si>
  <si>
    <t>Net proceeds from sales of data centers and colocation business</t>
  </si>
  <si>
    <t>Colocation Business and Data Centers | Disposal group disposed of by sale, not discontinued operations</t>
  </si>
  <si>
    <t>Other intangible assets</t>
  </si>
  <si>
    <t>Other assets</t>
  </si>
  <si>
    <t>Capital lease obligations</t>
  </si>
  <si>
    <t>Other liabilities</t>
  </si>
  <si>
    <t>Total net imputed liabilities recognized</t>
  </si>
  <si>
    <t>Goodwill, Customer Relationships and Other Intangible Assets - Schedule of Goodwill, Customer Relationships, and Other Intangible Assets (Details) - USD ($) $ in Millions</t>
  </si>
  <si>
    <t>Goodwill [Line Items]</t>
  </si>
  <si>
    <t>Indefinite-life intangible assets</t>
  </si>
  <si>
    <t>Total other intangible assets, net</t>
  </si>
  <si>
    <t>Finite-lived intangible assets, net</t>
  </si>
  <si>
    <t>Accumulated amortization</t>
  </si>
  <si>
    <t>Computer Software, Intangible Asset</t>
  </si>
  <si>
    <t>Trade Names and Patents</t>
  </si>
  <si>
    <t>Goodwill, Customer Relationships and Other Intangible Assets - Additional Information (Details) - USD ($) $ in Millions</t>
  </si>
  <si>
    <t>Intangible assets, net (including goodwill)</t>
  </si>
  <si>
    <t>Amortization of intangible assets</t>
  </si>
  <si>
    <t>Intangible assets, gross (including goodwill)</t>
  </si>
  <si>
    <t>Business</t>
  </si>
  <si>
    <t>Goodwill, Customer Relationships and Other Intangible Assets - Schedule of Amortization Expense (Details)</t>
  </si>
  <si>
    <t>2018 (remaining six months)</t>
  </si>
  <si>
    <t>Goodwill, Customer Relationships and Other Intangible Assets - Rollforward of Goodwill (Details) $ in Millions</t>
  </si>
  <si>
    <t>Goodwill [Roll Forward]</t>
  </si>
  <si>
    <t>As of December 31, 2017</t>
  </si>
  <si>
    <t>Purchase accounting and other adjustments</t>
  </si>
  <si>
    <t>Effect of foreign currency rate change</t>
  </si>
  <si>
    <t>As of June 30, 2018</t>
  </si>
  <si>
    <t>Consumer</t>
  </si>
  <si>
    <t>Revenue Recognition - Additional Information (Details)</t>
  </si>
  <si>
    <t>Minimum</t>
  </si>
  <si>
    <t>Revenue, Initial Application Period Cumulative Effect Transition [Line Items]</t>
  </si>
  <si>
    <t>Contract term</t>
  </si>
  <si>
    <t>1 year</t>
  </si>
  <si>
    <t>Customer relationship period</t>
  </si>
  <si>
    <t>10 years</t>
  </si>
  <si>
    <t>Length of customer life</t>
  </si>
  <si>
    <t>Maximum</t>
  </si>
  <si>
    <t>7 years</t>
  </si>
  <si>
    <t>20 years</t>
  </si>
  <si>
    <t>49 months</t>
  </si>
  <si>
    <t>Revenue Recognition - Reported Results Under ASC 606 (Details) - USD ($) $ / shares in Units, $ in Millions</t>
  </si>
  <si>
    <t>Revenues</t>
  </si>
  <si>
    <t>Other current assets</t>
  </si>
  <si>
    <t>Other long-term assets, net</t>
  </si>
  <si>
    <t>Contract liabilities</t>
  </si>
  <si>
    <t>Other long-term liabilities</t>
  </si>
  <si>
    <t>Impact of ASC 606 | Accounting Standards Update 2014-09</t>
  </si>
  <si>
    <t>ASC 605 Historical Adjusted Balances</t>
  </si>
  <si>
    <t>Revenue Recognition - Disaggregation of Revenue (Details) - USD ($) $ in Millions</t>
  </si>
  <si>
    <t>Adjustments</t>
  </si>
  <si>
    <t>Total Revenue from Contracts with Customers</t>
  </si>
  <si>
    <t>Transferred at Point in Time</t>
  </si>
  <si>
    <t>Transferred over Time</t>
  </si>
  <si>
    <t>Operating segments</t>
  </si>
  <si>
    <t>Operating segments | Business</t>
  </si>
  <si>
    <t>Operating segments | Consumer</t>
  </si>
  <si>
    <t>Operating segments | IP &amp; Data Services | Business</t>
  </si>
  <si>
    <t>Operating segments | IP &amp; Data Services | Consumer</t>
  </si>
  <si>
    <t>Operating segments | Transport &amp; Infrastructure | Business</t>
  </si>
  <si>
    <t>Operating segments | Transport &amp; Infrastructure | Consumer</t>
  </si>
  <si>
    <t>Operating segments | Voice &amp; Collaboration | Business</t>
  </si>
  <si>
    <t>Operating segments | Voice &amp; Collaboration | Consumer</t>
  </si>
  <si>
    <t>Operating segments | IT &amp; Managed Services | Business</t>
  </si>
  <si>
    <t>Corporate, Non-Segment</t>
  </si>
  <si>
    <t>Corporate, Non-Segment | Regulatory Revenue</t>
  </si>
  <si>
    <t>Revenue Recognition - Contract with Customer, Asset and Liability (Details) - USD ($) $ in Millions</t>
  </si>
  <si>
    <t>Jan. 01, 2018</t>
  </si>
  <si>
    <t>Customer receivables</t>
  </si>
  <si>
    <t>Contract assets</t>
  </si>
  <si>
    <t>Accounts receivable, gross</t>
  </si>
  <si>
    <t>Allowance for doubtful accounts receivable</t>
  </si>
  <si>
    <t>Revenue Recognition - Remaining Performance Obligation (Details) $ in Millions</t>
  </si>
  <si>
    <t>Remaining performance obligation</t>
  </si>
  <si>
    <t>Revenue, Remaining Performance Obligation, Expected Timing of Satisfaction, Start Date [Axis]: 2018-07-01</t>
  </si>
  <si>
    <t>Revenue, Remaining Performance Obligation, Expected Timing of Satisfaction [Line Items]</t>
  </si>
  <si>
    <t>Remaining performance obligation, percentage</t>
  </si>
  <si>
    <t>73.00%</t>
  </si>
  <si>
    <t>Remaining performance obligation, satisfaction period</t>
  </si>
  <si>
    <t>2 years 6 months</t>
  </si>
  <si>
    <t>Revenue Recognition - Capitalized Contract Costs (Details) - USD ($) $ in Millions</t>
  </si>
  <si>
    <t>Contract Acquisition Costs</t>
  </si>
  <si>
    <t>Capitalized Contract Cost [Roll Forward]</t>
  </si>
  <si>
    <t>Beginning of period balance</t>
  </si>
  <si>
    <t>Costs incurred</t>
  </si>
  <si>
    <t>Amortization</t>
  </si>
  <si>
    <t>End of period balance</t>
  </si>
  <si>
    <t>Contract Fulfillment Costs</t>
  </si>
  <si>
    <t>Long-Term Debt and Credit Facilities - Schedule of Long Term Debt (Details) - USD ($)</t>
  </si>
  <si>
    <t>Long-term Debt and Credit Facilities</t>
  </si>
  <si>
    <t>Capital lease and other obligations</t>
  </si>
  <si>
    <t>Unamortized premiums and other, net</t>
  </si>
  <si>
    <t>Unamortized debt issuance costs</t>
  </si>
  <si>
    <t>Total long-term debt</t>
  </si>
  <si>
    <t>Less current maturities</t>
  </si>
  <si>
    <t>Long-term debt, excluding current maturities</t>
  </si>
  <si>
    <t>CenturyLink, Inc. | Line of credit</t>
  </si>
  <si>
    <t>Long-term debt, weighted average interest rate</t>
  </si>
  <si>
    <t>4.186%</t>
  </si>
  <si>
    <t>CenturyLink, Inc. | Senior notes</t>
  </si>
  <si>
    <t>Long-term debt, gross</t>
  </si>
  <si>
    <t>CenturyLink, Inc. | Minimum | Senior notes</t>
  </si>
  <si>
    <t>Stated interest rate</t>
  </si>
  <si>
    <t>5.625%</t>
  </si>
  <si>
    <t>CenturyLink, Inc. | Maximum | Senior notes</t>
  </si>
  <si>
    <t>7.65%</t>
  </si>
  <si>
    <t>Level 3 Financing, Inc. | Medium-term notes</t>
  </si>
  <si>
    <t>Basis spread on variable rate</t>
  </si>
  <si>
    <t>2.25%</t>
  </si>
  <si>
    <t>4.3341%</t>
  </si>
  <si>
    <t>3.557%</t>
  </si>
  <si>
    <t>Level 3 Financing, Inc. | Senior notes</t>
  </si>
  <si>
    <t>Level 3 Financing, Inc. | Minimum | Medium-term notes</t>
  </si>
  <si>
    <t>0.00%</t>
  </si>
  <si>
    <t>Level 3 Financing, Inc. | Minimum | Senior notes</t>
  </si>
  <si>
    <t>5.125%</t>
  </si>
  <si>
    <t>Level 3 Financing, Inc. | Maximum | Senior notes</t>
  </si>
  <si>
    <t>6.125%</t>
  </si>
  <si>
    <t>Level 3 Parent, LLC | Senior notes</t>
  </si>
  <si>
    <t>5.75%</t>
  </si>
  <si>
    <t>Qwest Corporation | Medium-term notes</t>
  </si>
  <si>
    <t>4.10%</t>
  </si>
  <si>
    <t>Qwest Corporation | Senior notes</t>
  </si>
  <si>
    <t>Qwest Corporation | Minimum | Senior notes</t>
  </si>
  <si>
    <t>Qwest Corporation | Maximum | Senior notes</t>
  </si>
  <si>
    <t>7.75%</t>
  </si>
  <si>
    <t>Qwest Capital Funding, Inc. | Senior notes</t>
  </si>
  <si>
    <t>Qwest Capital Funding, Inc. | Minimum | Senior notes</t>
  </si>
  <si>
    <t>6.50%</t>
  </si>
  <si>
    <t>Qwest Capital Funding, Inc. | Maximum | Senior notes</t>
  </si>
  <si>
    <t>Embarq Corporation | First mortgage bonds</t>
  </si>
  <si>
    <t>Embarq Corporation | Senior notes</t>
  </si>
  <si>
    <t>7.995%</t>
  </si>
  <si>
    <t>Embarq Corporation | Other</t>
  </si>
  <si>
    <t>9.00%</t>
  </si>
  <si>
    <t>Embarq Corporation | Minimum | First mortgage bonds</t>
  </si>
  <si>
    <t>7.125%</t>
  </si>
  <si>
    <t>Embarq Corporation | Maximum | First mortgage bonds</t>
  </si>
  <si>
    <t>8.375%</t>
  </si>
  <si>
    <t>New Revolving Credit Facility | CenturyLink, Inc. | Line of credit</t>
  </si>
  <si>
    <t>4.844%</t>
  </si>
  <si>
    <t>Term Loan A | CenturyLink, Inc. | Medium-term notes</t>
  </si>
  <si>
    <t>Term Loan A-1 | CenturyLink, Inc. | Medium-term notes</t>
  </si>
  <si>
    <t>Term Loan B | CenturyLink, Inc. | Medium-term notes</t>
  </si>
  <si>
    <t>Long-Term Debt and Credit Facilities - Schedule of Maturities of Long Term Debt (Details) $ in Millions</t>
  </si>
  <si>
    <t>Long-term Debt, Fiscal Year Maturity</t>
  </si>
  <si>
    <t>2018 and remaining</t>
  </si>
  <si>
    <t>2023 and thereafter</t>
  </si>
  <si>
    <t>Excluded from maturity of long term debt</t>
  </si>
  <si>
    <t>Severance and Leased Real Estate (Details) $ in Millions</t>
  </si>
  <si>
    <t>Employee severance</t>
  </si>
  <si>
    <t>Restructuring reserve</t>
  </si>
  <si>
    <t>Balance at the beginning of the period</t>
  </si>
  <si>
    <t>Accrued to expense</t>
  </si>
  <si>
    <t>Payments, net</t>
  </si>
  <si>
    <t>Balance at the end of the period</t>
  </si>
  <si>
    <t>Leased real estate</t>
  </si>
  <si>
    <t>Leased Real Estate</t>
  </si>
  <si>
    <t>Current portion of leased real estate accrual</t>
  </si>
  <si>
    <t>Noncurrent portion of leased real estate accrual</t>
  </si>
  <si>
    <t>Weighted average lease terms</t>
  </si>
  <si>
    <t>7 years 2 months</t>
  </si>
  <si>
    <t>Minimum | Leased real estate</t>
  </si>
  <si>
    <t>Remaining lease terms</t>
  </si>
  <si>
    <t>3 months 5 days</t>
  </si>
  <si>
    <t>Maximum | Leased real estate</t>
  </si>
  <si>
    <t>12 years 6 months</t>
  </si>
  <si>
    <t>Employee Benefits (Details) - USD ($) $ in Millions</t>
  </si>
  <si>
    <t>1 Months Ended</t>
  </si>
  <si>
    <t>Sep. 30, 2018</t>
  </si>
  <si>
    <t>Pension plans</t>
  </si>
  <si>
    <t>Components of net periodic (benefit) expense</t>
  </si>
  <si>
    <t>Service cost</t>
  </si>
  <si>
    <t>Interest cost</t>
  </si>
  <si>
    <t>Expected return on plan assets</t>
  </si>
  <si>
    <t>Recognition of prior service (credit) cost</t>
  </si>
  <si>
    <t>Recognition of actuarial loss</t>
  </si>
  <si>
    <t>Net periodic benefit (income) expense</t>
  </si>
  <si>
    <t>Voluntary contributions to plan by employer</t>
  </si>
  <si>
    <t>Pension plans | Scenario, Forecast</t>
  </si>
  <si>
    <t>Post-retirement benefit plans</t>
  </si>
  <si>
    <t>Earnings Per Common Share (Details) - USD ($) $ / shares in Units, $ in Millions</t>
  </si>
  <si>
    <t>Income (Numerator):</t>
  </si>
  <si>
    <t>Weighted-average number of shares:</t>
  </si>
  <si>
    <t>Weighted average shares outstanding for computing basic earnings per common share (in shares)</t>
  </si>
  <si>
    <t>Incremental common shares attributable to dilutive securities:</t>
  </si>
  <si>
    <t>Number of shares as adjusted for purposes of computing diluted earnings per common share (in shares)</t>
  </si>
  <si>
    <t>Common Class A</t>
  </si>
  <si>
    <t>Earnings applicable to non-vested restricted stock</t>
  </si>
  <si>
    <t>Net income applicable to common stock for computing basic earnings per common share</t>
  </si>
  <si>
    <t>Net income as adjusted for purposes of computing diluted earnings per common share</t>
  </si>
  <si>
    <t>Outstanding during period (in shares)</t>
  </si>
  <si>
    <t>Non-vested restricted stock (in shares)</t>
  </si>
  <si>
    <t>Shares issuable under convertible securities (in shares)</t>
  </si>
  <si>
    <t>Shares issuable under incentive compensation plans (in shares)</t>
  </si>
  <si>
    <t>Number of shares of common stock excluded from the computation of diluted earnings per share (in shares)</t>
  </si>
  <si>
    <t>Fair Value of Financial Instruments (Details) - Fair value measurements determined on a nonrecurring basis - Fair value inputs, Level 2 - USD ($) $ in Millions</t>
  </si>
  <si>
    <t>Carrying amount</t>
  </si>
  <si>
    <t>Liabilities</t>
  </si>
  <si>
    <t>Liabilities—Long-term debt, excluding capital lease and other obligations</t>
  </si>
  <si>
    <t>Fair value</t>
  </si>
  <si>
    <t>Segment Information - Results (Details) $ in Millions</t>
  </si>
  <si>
    <t>Nov. 01, 2017segment</t>
  </si>
  <si>
    <t>Jun. 30, 2017USD ($)</t>
  </si>
  <si>
    <t>Jun. 30, 2018USD ($)categorysegment</t>
  </si>
  <si>
    <t>Segment Reporting Information [Line Items]</t>
  </si>
  <si>
    <t>Number of reportable segments | segment</t>
  </si>
  <si>
    <t>Expenses</t>
  </si>
  <si>
    <t>Number of categories of products and services | category</t>
  </si>
  <si>
    <t>Margin percentage</t>
  </si>
  <si>
    <t>42.00%</t>
  </si>
  <si>
    <t>38.00%</t>
  </si>
  <si>
    <t>39.00%</t>
  </si>
  <si>
    <t>58.00%</t>
  </si>
  <si>
    <t>56.00%</t>
  </si>
  <si>
    <t>57.00%</t>
  </si>
  <si>
    <t>46.00%</t>
  </si>
  <si>
    <t>44.00%</t>
  </si>
  <si>
    <t>45.00%</t>
  </si>
  <si>
    <t>Segment Information - Operating Revenue (Details) - USD ($) $ in Millions</t>
  </si>
  <si>
    <t>Operating revenues by products and services</t>
  </si>
  <si>
    <t>Surcharge amount on customers' bills</t>
  </si>
  <si>
    <t>Operating segments | Business | IP &amp; Data Services</t>
  </si>
  <si>
    <t>Operating segments | Business | Transport &amp; Infrastructure</t>
  </si>
  <si>
    <t>Operating segments | Business | Voice &amp; Collaboration</t>
  </si>
  <si>
    <t>Operating segments | Business | IT &amp; Managed Services</t>
  </si>
  <si>
    <t>Operating segments | Consumer | IP &amp; Data Services</t>
  </si>
  <si>
    <t>Operating segments | Consumer | Transport &amp; Infrastructure</t>
  </si>
  <si>
    <t>Operating segments | Consumer | Voice &amp; Collaboration</t>
  </si>
  <si>
    <t>Segment Information - Reconciliation (Details) - USD ($) $ in Millions</t>
  </si>
  <si>
    <t>Total reportable segment adjusted EBITDA</t>
  </si>
  <si>
    <t>Segment Reconciling Items</t>
  </si>
  <si>
    <t>Regulatory revenues</t>
  </si>
  <si>
    <t>Other operating expenses</t>
  </si>
  <si>
    <t>Commitments and Contingencies and Other Items (Details) $ in Thousands</t>
  </si>
  <si>
    <t>2 Months Ended</t>
  </si>
  <si>
    <t>Feb. 28, 2017USD ($)lawsuit</t>
  </si>
  <si>
    <t>Jul. 31, 2018lawsuit</t>
  </si>
  <si>
    <t>Jun. 30, 2018USD ($)lawsuit</t>
  </si>
  <si>
    <t>Loss Contingencies</t>
  </si>
  <si>
    <t>Estimate of possible loss</t>
  </si>
  <si>
    <t>Letters of credit outstanding, amount</t>
  </si>
  <si>
    <t>Patents allegedly infringed (at least) | lawsuit</t>
  </si>
  <si>
    <t>Unfavorable regulatory action</t>
  </si>
  <si>
    <t>Subsequent Event</t>
  </si>
  <si>
    <t>New claims filed, number | lawsuit</t>
  </si>
  <si>
    <t>Missouri municipalities | Judicial ruling</t>
  </si>
  <si>
    <t>Number of cases, final court order | lawsuit</t>
  </si>
  <si>
    <t>Litigation settlement amount</t>
  </si>
  <si>
    <t>CenturyLink, Inc. | Interexchange Carriers</t>
  </si>
  <si>
    <t>Number of lawsuits (approximately) | lawsuit</t>
  </si>
  <si>
    <t>Loss contingency, damages sought, value</t>
  </si>
  <si>
    <t>Level 3 Parent, LLC | Pending litigation | Peruvian Tax Litigation, Before Interest</t>
  </si>
  <si>
    <t>Loss contingency, asserted claim</t>
  </si>
  <si>
    <t>Level 3 Parent, LLC | Pending litigation | Peruvian Tax Litigation</t>
  </si>
  <si>
    <t>Level 3 Parent, LLC | Pending litigation | Employee Severance and Contractor Termination Disputes</t>
  </si>
  <si>
    <t>Level 3 Parent, LLC | Pending litigation | Brazilian Tax Claims | Maximum</t>
  </si>
  <si>
    <t>Loss contingency, range of possible loss, portion not accrued</t>
  </si>
  <si>
    <t>Other Financial Information (Details) - USD ($) $ in Millions</t>
  </si>
  <si>
    <t>Prepaid Expenses and Other Current Assets [Abstract]</t>
  </si>
  <si>
    <t>Prepaid expenses</t>
  </si>
  <si>
    <t>Income tax receivable</t>
  </si>
  <si>
    <t>Materials, supplies and inventory</t>
  </si>
  <si>
    <t>Deferred activation and installation charges</t>
  </si>
  <si>
    <t>Deferred commissions</t>
  </si>
  <si>
    <t>Total other current assets</t>
  </si>
  <si>
    <t>Other Current Liabilities</t>
  </si>
  <si>
    <t>Accrued rent</t>
  </si>
  <si>
    <t>Litigation contingencies</t>
  </si>
  <si>
    <t>Total other current liabilities</t>
  </si>
  <si>
    <t>Accounts Payable, Current [Abstract]</t>
  </si>
  <si>
    <t>Book overdraft balance</t>
  </si>
  <si>
    <t>Accumulated Other Comprehensive Loss (Details) - USD ($) $ in Millions</t>
  </si>
  <si>
    <t>Balance at beginning of period</t>
  </si>
  <si>
    <t>Accumulated other comprehensive income (loss) by component</t>
  </si>
  <si>
    <t>Other comprehensive income (loss) before reclassifications</t>
  </si>
  <si>
    <t>Amounts reclassified from accumulated other comprehensive income</t>
  </si>
  <si>
    <t>Balance at end of period</t>
  </si>
  <si>
    <t>Defined benefit plan | Pension plans</t>
  </si>
  <si>
    <t>Defined benefit plan | Post-retirement benefit plans</t>
  </si>
  <si>
    <t>Foreign currency translation adjustment and other</t>
  </si>
  <si>
    <t>Accumulated other comprehensive income</t>
  </si>
  <si>
    <t>Accumulated Other Comprehensive Loss - Reclassifications (Details) - USD ($) $ in Millions</t>
  </si>
  <si>
    <t>Reclassifications out of accumulated other comprehensive income loss by component</t>
  </si>
  <si>
    <t>Total before tax</t>
  </si>
  <si>
    <t>Income tax expense</t>
  </si>
  <si>
    <t>Net of tax</t>
  </si>
  <si>
    <t>Reclassification out of Accumulated Other Comprehensive Income | Net actuarial loss</t>
  </si>
  <si>
    <t>Reclassification out of Accumulated Other Comprehensive Income | Prior service cost</t>
  </si>
  <si>
    <t>Reclassification out of Accumulated Other Comprehensive Income | Defined benefit plan</t>
  </si>
  <si>
    <t>Labor Union Contracts (Details)</t>
  </si>
  <si>
    <t>Concentration risk</t>
  </si>
  <si>
    <t>Number of unionized employees (less than)</t>
  </si>
  <si>
    <t>Total number of employees | Unionized employees concentration risk</t>
  </si>
  <si>
    <t>Concentration risk, percent</t>
  </si>
  <si>
    <t>28.00%</t>
  </si>
  <si>
    <t>Workforce Subject to Collective Bargaining Arrangements Expiring within One Year | Unionized employees concentration risk</t>
  </si>
  <si>
    <t>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8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C13" s="5" t="n">
        <v>1080123279</v>
      </c>
    </row>
    <row r="14" spans="1:3">
      <c r="A14" s="4" t="s">
        <v>22</v>
      </c>
      <c r="B14" s="5" t="n">
        <v>2018</v>
      </c>
    </row>
    <row r="15" spans="1:3">
      <c r="A15" s="4" t="s">
        <v>23</v>
      </c>
      <c r="B15"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76</v>
      </c>
      <c r="B1" s="2" t="s">
        <v>177</v>
      </c>
    </row>
    <row r="2" spans="1:2">
      <c r="A2" s="4" t="s">
        <v>178</v>
      </c>
    </row>
    <row r="3" spans="1:2">
      <c r="A3" s="4" t="s">
        <v>179</v>
      </c>
      <c r="B3" s="7" t="n">
        <v>1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5902</v>
      </c>
      <c r="C4" s="7" t="n">
        <v>4090</v>
      </c>
      <c r="D4" s="7" t="n">
        <v>11847</v>
      </c>
      <c r="E4" s="7" t="n">
        <v>8299</v>
      </c>
    </row>
    <row r="5" spans="1:5">
      <c r="A5" s="3" t="s">
        <v>30</v>
      </c>
    </row>
    <row r="6" spans="1:5">
      <c r="A6" s="4" t="s">
        <v>31</v>
      </c>
      <c r="B6" s="5" t="n">
        <v>2730</v>
      </c>
      <c r="C6" s="5" t="n">
        <v>1890</v>
      </c>
      <c r="D6" s="5" t="n">
        <v>5533</v>
      </c>
      <c r="E6" s="5" t="n">
        <v>3778</v>
      </c>
    </row>
    <row r="7" spans="1:5">
      <c r="A7" s="4" t="s">
        <v>32</v>
      </c>
      <c r="B7" s="5" t="n">
        <v>1115</v>
      </c>
      <c r="C7" s="5" t="n">
        <v>884</v>
      </c>
      <c r="D7" s="5" t="n">
        <v>2224</v>
      </c>
      <c r="E7" s="5" t="n">
        <v>1694</v>
      </c>
    </row>
    <row r="8" spans="1:5">
      <c r="A8" s="4" t="s">
        <v>33</v>
      </c>
      <c r="B8" s="5" t="n">
        <v>1290</v>
      </c>
      <c r="C8" s="5" t="n">
        <v>949</v>
      </c>
      <c r="D8" s="5" t="n">
        <v>2573</v>
      </c>
      <c r="E8" s="5" t="n">
        <v>1829</v>
      </c>
    </row>
    <row r="9" spans="1:5">
      <c r="A9" s="4" t="s">
        <v>34</v>
      </c>
      <c r="B9" s="5" t="n">
        <v>5135</v>
      </c>
      <c r="C9" s="5" t="n">
        <v>3723</v>
      </c>
      <c r="D9" s="5" t="n">
        <v>10330</v>
      </c>
      <c r="E9" s="5" t="n">
        <v>7301</v>
      </c>
    </row>
    <row r="10" spans="1:5">
      <c r="A10" s="4" t="s">
        <v>35</v>
      </c>
      <c r="B10" s="5" t="n">
        <v>767</v>
      </c>
      <c r="C10" s="5" t="n">
        <v>367</v>
      </c>
      <c r="D10" s="5" t="n">
        <v>1517</v>
      </c>
      <c r="E10" s="5" t="n">
        <v>998</v>
      </c>
    </row>
    <row r="11" spans="1:5">
      <c r="A11" s="3" t="s">
        <v>36</v>
      </c>
    </row>
    <row r="12" spans="1:5">
      <c r="A12" s="4" t="s">
        <v>37</v>
      </c>
      <c r="B12" s="5" t="n">
        <v>-546</v>
      </c>
      <c r="C12" s="5" t="n">
        <v>-320</v>
      </c>
      <c r="D12" s="5" t="n">
        <v>-1081</v>
      </c>
      <c r="E12" s="5" t="n">
        <v>-638</v>
      </c>
    </row>
    <row r="13" spans="1:5">
      <c r="A13" s="4" t="s">
        <v>38</v>
      </c>
      <c r="B13" s="5" t="n">
        <v>16</v>
      </c>
      <c r="C13" s="5" t="n">
        <v>-7</v>
      </c>
      <c r="D13" s="5" t="n">
        <v>37</v>
      </c>
      <c r="E13" s="5" t="n">
        <v>-13</v>
      </c>
    </row>
    <row r="14" spans="1:5">
      <c r="A14" s="4" t="s">
        <v>39</v>
      </c>
      <c r="B14" s="5" t="n">
        <v>-530</v>
      </c>
      <c r="C14" s="5" t="n">
        <v>-327</v>
      </c>
      <c r="D14" s="5" t="n">
        <v>-1044</v>
      </c>
      <c r="E14" s="5" t="n">
        <v>-651</v>
      </c>
    </row>
    <row r="15" spans="1:5">
      <c r="A15" s="4" t="s">
        <v>40</v>
      </c>
      <c r="B15" s="5" t="n">
        <v>237</v>
      </c>
      <c r="C15" s="5" t="n">
        <v>40</v>
      </c>
      <c r="D15" s="5" t="n">
        <v>473</v>
      </c>
      <c r="E15" s="5" t="n">
        <v>347</v>
      </c>
    </row>
    <row r="16" spans="1:5">
      <c r="A16" s="4" t="s">
        <v>41</v>
      </c>
      <c r="B16" s="5" t="n">
        <v>-55</v>
      </c>
      <c r="C16" s="5" t="n">
        <v>23</v>
      </c>
      <c r="D16" s="5" t="n">
        <v>66</v>
      </c>
      <c r="E16" s="5" t="n">
        <v>167</v>
      </c>
    </row>
    <row r="17" spans="1:5">
      <c r="A17" s="4" t="s">
        <v>42</v>
      </c>
      <c r="B17" s="7" t="n">
        <v>292</v>
      </c>
      <c r="C17" s="7" t="n">
        <v>17</v>
      </c>
      <c r="D17" s="7" t="n">
        <v>407</v>
      </c>
      <c r="E17" s="7" t="n">
        <v>180</v>
      </c>
    </row>
    <row r="18" spans="1:5">
      <c r="A18" s="3" t="s">
        <v>43</v>
      </c>
    </row>
    <row r="19" spans="1:5">
      <c r="A19" s="4" t="s">
        <v>44</v>
      </c>
      <c r="B19" s="8" t="n">
        <v>0.27</v>
      </c>
      <c r="C19" s="8" t="n">
        <v>0.03</v>
      </c>
      <c r="D19" s="8" t="n">
        <v>0.38</v>
      </c>
      <c r="E19" s="8" t="n">
        <v>0.33</v>
      </c>
    </row>
    <row r="20" spans="1:5">
      <c r="A20" s="4" t="s">
        <v>45</v>
      </c>
      <c r="B20" s="9" t="n">
        <v>0.27</v>
      </c>
      <c r="C20" s="9" t="n">
        <v>0.03</v>
      </c>
      <c r="D20" s="9" t="n">
        <v>0.38</v>
      </c>
      <c r="E20" s="9" t="n">
        <v>0.33</v>
      </c>
    </row>
    <row r="21" spans="1:5">
      <c r="A21" s="4" t="s">
        <v>46</v>
      </c>
      <c r="B21" s="8" t="n">
        <v>0.54</v>
      </c>
      <c r="C21" s="8" t="n">
        <v>0.54</v>
      </c>
      <c r="D21" s="8" t="n">
        <v>1.08</v>
      </c>
      <c r="E21" s="8" t="n">
        <v>1.08</v>
      </c>
    </row>
    <row r="22" spans="1:5">
      <c r="A22" s="3" t="s">
        <v>47</v>
      </c>
    </row>
    <row r="23" spans="1:5">
      <c r="A23" s="4" t="s">
        <v>48</v>
      </c>
      <c r="B23" s="5" t="n">
        <v>1064711000</v>
      </c>
      <c r="C23" s="5" t="n">
        <v>541361000</v>
      </c>
      <c r="D23" s="5" t="n">
        <v>1064663000</v>
      </c>
      <c r="E23" s="5" t="n">
        <v>540909000</v>
      </c>
    </row>
    <row r="24" spans="1:5">
      <c r="A24" s="4" t="s">
        <v>49</v>
      </c>
      <c r="B24" s="5" t="n">
        <v>1068819000</v>
      </c>
      <c r="C24" s="5" t="n">
        <v>542151000</v>
      </c>
      <c r="D24" s="5" t="n">
        <v>1068414000</v>
      </c>
      <c r="E24" s="5" t="n">
        <v>541836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6</v>
      </c>
      <c r="D1" s="2" t="s">
        <v>1</v>
      </c>
    </row>
    <row r="2" spans="1:5">
      <c r="B2" s="2" t="s">
        <v>2</v>
      </c>
      <c r="C2" s="2" t="s">
        <v>27</v>
      </c>
      <c r="D2" s="2" t="s">
        <v>2</v>
      </c>
      <c r="E2" s="2" t="s">
        <v>27</v>
      </c>
    </row>
    <row r="3" spans="1:5">
      <c r="A3" s="3" t="s">
        <v>51</v>
      </c>
    </row>
    <row r="4" spans="1:5">
      <c r="A4" s="4" t="s">
        <v>42</v>
      </c>
      <c r="B4" s="7" t="n">
        <v>292</v>
      </c>
      <c r="C4" s="7" t="n">
        <v>17</v>
      </c>
      <c r="D4" s="7" t="n">
        <v>407</v>
      </c>
      <c r="E4" s="7" t="n">
        <v>180</v>
      </c>
    </row>
    <row r="5" spans="1:5">
      <c r="A5" s="3" t="s">
        <v>52</v>
      </c>
    </row>
    <row r="6" spans="1:5">
      <c r="A6" s="4" t="s">
        <v>53</v>
      </c>
      <c r="B6" s="5" t="n">
        <v>35</v>
      </c>
      <c r="C6" s="5" t="n">
        <v>30</v>
      </c>
      <c r="D6" s="5" t="n">
        <v>68</v>
      </c>
      <c r="E6" s="5" t="n">
        <v>61</v>
      </c>
    </row>
    <row r="7" spans="1:5">
      <c r="A7" s="4" t="s">
        <v>54</v>
      </c>
      <c r="B7" s="5" t="n">
        <v>2</v>
      </c>
      <c r="C7" s="5" t="n">
        <v>2</v>
      </c>
      <c r="D7" s="5" t="n">
        <v>4</v>
      </c>
      <c r="E7" s="5" t="n">
        <v>4</v>
      </c>
    </row>
    <row r="8" spans="1:5">
      <c r="A8" s="4" t="s">
        <v>55</v>
      </c>
      <c r="B8" s="5" t="n">
        <v>-239</v>
      </c>
      <c r="C8" s="5" t="n">
        <v>4</v>
      </c>
      <c r="D8" s="5" t="n">
        <v>-160</v>
      </c>
      <c r="E8" s="5" t="n">
        <v>2</v>
      </c>
    </row>
    <row r="9" spans="1:5">
      <c r="A9" s="4" t="s">
        <v>56</v>
      </c>
      <c r="B9" s="5" t="n">
        <v>-202</v>
      </c>
      <c r="C9" s="5" t="n">
        <v>36</v>
      </c>
      <c r="D9" s="5" t="n">
        <v>-88</v>
      </c>
      <c r="E9" s="5" t="n">
        <v>67</v>
      </c>
    </row>
    <row r="10" spans="1:5">
      <c r="A10" s="4" t="s">
        <v>57</v>
      </c>
      <c r="B10" s="7" t="n">
        <v>90</v>
      </c>
      <c r="C10" s="7" t="n">
        <v>53</v>
      </c>
      <c r="D10" s="7" t="n">
        <v>319</v>
      </c>
      <c r="E10" s="7" t="n">
        <v>2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06</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 customWidth="1" max="6" min="6" width="14"/>
  </cols>
  <sheetData>
    <row r="1" spans="1:6">
      <c r="A1" s="1" t="s">
        <v>294</v>
      </c>
      <c r="B1" s="2" t="s">
        <v>26</v>
      </c>
      <c r="C1" s="2" t="s">
        <v>1</v>
      </c>
      <c r="E1" s="2" t="s">
        <v>295</v>
      </c>
    </row>
    <row r="2" spans="1:6">
      <c r="B2" s="2" t="s">
        <v>2</v>
      </c>
      <c r="C2" s="2" t="s">
        <v>2</v>
      </c>
      <c r="D2" s="2" t="s">
        <v>27</v>
      </c>
      <c r="E2" s="2" t="s">
        <v>63</v>
      </c>
      <c r="F2" s="2" t="s">
        <v>296</v>
      </c>
    </row>
    <row r="3" spans="1:6">
      <c r="A3" s="3" t="s">
        <v>297</v>
      </c>
    </row>
    <row r="4" spans="1:6">
      <c r="A4" s="4" t="s">
        <v>298</v>
      </c>
      <c r="E4" s="7" t="n">
        <v>1100</v>
      </c>
    </row>
    <row r="5" spans="1:6">
      <c r="A5" s="4" t="s">
        <v>299</v>
      </c>
      <c r="C5" s="7" t="n">
        <v>76</v>
      </c>
    </row>
    <row r="6" spans="1:6">
      <c r="A6" s="4" t="s">
        <v>300</v>
      </c>
      <c r="C6" s="5" t="n">
        <v>208</v>
      </c>
    </row>
    <row r="7" spans="1:6">
      <c r="A7" s="4" t="s">
        <v>301</v>
      </c>
      <c r="B7" s="7" t="n">
        <v>314</v>
      </c>
      <c r="E7" s="5" t="n">
        <v>392</v>
      </c>
    </row>
    <row r="8" spans="1:6">
      <c r="A8" s="4" t="s">
        <v>173</v>
      </c>
      <c r="E8" s="5" t="n">
        <v>-407</v>
      </c>
    </row>
    <row r="9" spans="1:6">
      <c r="A9" s="4" t="s">
        <v>302</v>
      </c>
      <c r="C9" s="7" t="n">
        <v>407</v>
      </c>
    </row>
    <row r="10" spans="1:6">
      <c r="A10" s="4" t="s">
        <v>303</v>
      </c>
    </row>
    <row r="11" spans="1:6">
      <c r="A11" s="3" t="s">
        <v>297</v>
      </c>
    </row>
    <row r="12" spans="1:6">
      <c r="A12" s="4" t="s">
        <v>304</v>
      </c>
      <c r="D12" s="4" t="s">
        <v>305</v>
      </c>
    </row>
    <row r="13" spans="1:6">
      <c r="A13" s="4" t="s">
        <v>306</v>
      </c>
    </row>
    <row r="14" spans="1:6">
      <c r="A14" s="3" t="s">
        <v>297</v>
      </c>
    </row>
    <row r="15" spans="1:6">
      <c r="A15" s="4" t="s">
        <v>304</v>
      </c>
      <c r="D15" s="4" t="s">
        <v>307</v>
      </c>
    </row>
    <row r="16" spans="1:6">
      <c r="A16" s="4" t="s">
        <v>308</v>
      </c>
    </row>
    <row r="17" spans="1:6">
      <c r="A17" s="3" t="s">
        <v>297</v>
      </c>
    </row>
    <row r="18" spans="1:6">
      <c r="A18" s="4" t="s">
        <v>304</v>
      </c>
      <c r="D18" s="4" t="s">
        <v>309</v>
      </c>
    </row>
    <row r="19" spans="1:6">
      <c r="A19" s="4" t="s">
        <v>178</v>
      </c>
    </row>
    <row r="20" spans="1:6">
      <c r="A20" s="3" t="s">
        <v>297</v>
      </c>
    </row>
    <row r="21" spans="1:6">
      <c r="A21" s="4" t="s">
        <v>173</v>
      </c>
      <c r="E21" s="5" t="n">
        <v>297</v>
      </c>
      <c r="F21" s="7" t="n">
        <v>0</v>
      </c>
    </row>
    <row r="22" spans="1:6">
      <c r="A22" s="4" t="s">
        <v>179</v>
      </c>
      <c r="E22" s="7" t="n">
        <v>-10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6</v>
      </c>
      <c r="D1" s="2" t="s">
        <v>1</v>
      </c>
    </row>
    <row r="2" spans="1:5">
      <c r="B2" s="2" t="s">
        <v>2</v>
      </c>
      <c r="C2" s="2" t="s">
        <v>27</v>
      </c>
      <c r="D2" s="2" t="s">
        <v>2</v>
      </c>
      <c r="E2" s="2" t="s">
        <v>27</v>
      </c>
    </row>
    <row r="3" spans="1:5">
      <c r="A3" s="3" t="s">
        <v>51</v>
      </c>
    </row>
    <row r="4" spans="1:5">
      <c r="A4" s="4" t="s">
        <v>59</v>
      </c>
      <c r="B4" s="7" t="n">
        <v>-11</v>
      </c>
      <c r="C4" s="7" t="n">
        <v>-22</v>
      </c>
      <c r="D4" s="7" t="n">
        <v>-22</v>
      </c>
      <c r="E4" s="7" t="n">
        <v>-42</v>
      </c>
    </row>
    <row r="5" spans="1:5">
      <c r="A5" s="4" t="s">
        <v>60</v>
      </c>
      <c r="B5" s="5" t="n">
        <v>-1</v>
      </c>
      <c r="C5" s="5" t="n">
        <v>-1</v>
      </c>
      <c r="D5" s="5" t="n">
        <v>-2</v>
      </c>
      <c r="E5" s="5" t="n">
        <v>-2</v>
      </c>
    </row>
    <row r="6" spans="1:5">
      <c r="A6" s="4" t="s">
        <v>61</v>
      </c>
      <c r="B6" s="7" t="n">
        <v>44</v>
      </c>
      <c r="C6" s="7" t="n">
        <v>0</v>
      </c>
      <c r="D6" s="7" t="n">
        <v>30</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35"/>
    <col customWidth="1" max="3" min="3" width="21"/>
    <col customWidth="1" max="4" min="4" width="21"/>
    <col customWidth="1" max="5" min="5" width="21"/>
    <col customWidth="1" max="6" min="6" width="21"/>
  </cols>
  <sheetData>
    <row r="1" spans="1:6">
      <c r="A1" s="1" t="s">
        <v>310</v>
      </c>
      <c r="B1" s="2" t="s">
        <v>311</v>
      </c>
      <c r="C1" s="2" t="s">
        <v>312</v>
      </c>
      <c r="D1" s="2" t="s">
        <v>312</v>
      </c>
      <c r="E1" s="2" t="s">
        <v>312</v>
      </c>
      <c r="F1" s="2" t="s">
        <v>177</v>
      </c>
    </row>
    <row r="2" spans="1:6">
      <c r="A2" s="3" t="s">
        <v>313</v>
      </c>
    </row>
    <row r="3" spans="1:6">
      <c r="A3" s="4" t="s">
        <v>73</v>
      </c>
      <c r="C3" s="7" t="n">
        <v>30715</v>
      </c>
      <c r="D3" s="7" t="n">
        <v>30715</v>
      </c>
      <c r="E3" s="7" t="n">
        <v>30715</v>
      </c>
      <c r="F3" s="7" t="n">
        <v>30475</v>
      </c>
    </row>
    <row r="4" spans="1:6">
      <c r="A4" s="4" t="s">
        <v>314</v>
      </c>
    </row>
    <row r="5" spans="1:6">
      <c r="A5" s="3" t="s">
        <v>313</v>
      </c>
    </row>
    <row r="6" spans="1:6">
      <c r="A6" s="4" t="s">
        <v>315</v>
      </c>
      <c r="B6" s="7" t="n">
        <v>19600</v>
      </c>
    </row>
    <row r="7" spans="1:6">
      <c r="A7" s="4" t="s">
        <v>316</v>
      </c>
      <c r="C7" s="5" t="n">
        <v>10888</v>
      </c>
      <c r="D7" s="5" t="n">
        <v>10888</v>
      </c>
      <c r="E7" s="5" t="n">
        <v>10888</v>
      </c>
      <c r="F7" s="5" t="n">
        <v>10888</v>
      </c>
    </row>
    <row r="8" spans="1:6">
      <c r="A8" s="4" t="s">
        <v>317</v>
      </c>
      <c r="B8" s="5" t="n">
        <v>24</v>
      </c>
    </row>
    <row r="9" spans="1:6">
      <c r="A9" s="4" t="s">
        <v>318</v>
      </c>
      <c r="B9" s="5" t="n">
        <v>30</v>
      </c>
    </row>
    <row r="10" spans="1:6">
      <c r="A10" s="4" t="s">
        <v>73</v>
      </c>
      <c r="C10" s="5" t="n">
        <v>11143</v>
      </c>
      <c r="D10" s="5" t="n">
        <v>11143</v>
      </c>
      <c r="E10" s="5" t="n">
        <v>11143</v>
      </c>
      <c r="F10" s="7" t="n">
        <v>10837</v>
      </c>
    </row>
    <row r="11" spans="1:6">
      <c r="A11" s="4" t="s">
        <v>319</v>
      </c>
      <c r="E11" s="7" t="n">
        <v>555</v>
      </c>
    </row>
    <row r="12" spans="1:6">
      <c r="A12" s="4" t="s">
        <v>320</v>
      </c>
      <c r="B12" s="7" t="n">
        <v>47</v>
      </c>
    </row>
    <row r="13" spans="1:6">
      <c r="A13" s="4" t="s">
        <v>321</v>
      </c>
      <c r="C13" s="7" t="n">
        <v>2025</v>
      </c>
      <c r="D13" s="7" t="n">
        <v>40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323</v>
      </c>
      <c r="C1" s="2" t="s">
        <v>2</v>
      </c>
      <c r="D1" s="2" t="s">
        <v>63</v>
      </c>
    </row>
    <row r="2" spans="1:4">
      <c r="A2" s="3" t="s">
        <v>324</v>
      </c>
    </row>
    <row r="3" spans="1:4">
      <c r="A3" s="4" t="s">
        <v>73</v>
      </c>
      <c r="C3" s="7" t="n">
        <v>30715</v>
      </c>
      <c r="D3" s="7" t="n">
        <v>30475</v>
      </c>
    </row>
    <row r="4" spans="1:4">
      <c r="A4" s="4" t="s">
        <v>314</v>
      </c>
    </row>
    <row r="5" spans="1:4">
      <c r="A5" s="3" t="s">
        <v>324</v>
      </c>
    </row>
    <row r="6" spans="1:4">
      <c r="A6" s="4" t="s">
        <v>325</v>
      </c>
      <c r="C6" s="5" t="n">
        <v>3303</v>
      </c>
      <c r="D6" s="5" t="n">
        <v>3317</v>
      </c>
    </row>
    <row r="7" spans="1:4">
      <c r="A7" s="4" t="s">
        <v>326</v>
      </c>
      <c r="C7" s="5" t="n">
        <v>9424</v>
      </c>
      <c r="D7" s="5" t="n">
        <v>9311</v>
      </c>
    </row>
    <row r="8" spans="1:4">
      <c r="A8" s="4" t="s">
        <v>327</v>
      </c>
      <c r="C8" s="5" t="n">
        <v>966</v>
      </c>
      <c r="D8" s="5" t="n">
        <v>782</v>
      </c>
    </row>
    <row r="9" spans="1:4">
      <c r="A9" s="4" t="s">
        <v>328</v>
      </c>
      <c r="C9" s="5" t="n">
        <v>-1481</v>
      </c>
      <c r="D9" s="5" t="n">
        <v>-1461</v>
      </c>
    </row>
    <row r="10" spans="1:4">
      <c r="A10" s="4" t="s">
        <v>79</v>
      </c>
      <c r="C10" s="5" t="n">
        <v>-7</v>
      </c>
      <c r="D10" s="5" t="n">
        <v>-7</v>
      </c>
    </row>
    <row r="11" spans="1:4">
      <c r="A11" s="4" t="s">
        <v>329</v>
      </c>
      <c r="C11" s="5" t="n">
        <v>-10888</v>
      </c>
      <c r="D11" s="5" t="n">
        <v>-10888</v>
      </c>
    </row>
    <row r="12" spans="1:4">
      <c r="A12" s="4" t="s">
        <v>330</v>
      </c>
      <c r="C12" s="5" t="n">
        <v>-1714</v>
      </c>
      <c r="D12" s="5" t="n">
        <v>-1629</v>
      </c>
    </row>
    <row r="13" spans="1:4">
      <c r="A13" s="4" t="s">
        <v>73</v>
      </c>
      <c r="C13" s="5" t="n">
        <v>11143</v>
      </c>
      <c r="D13" s="5" t="n">
        <v>10837</v>
      </c>
    </row>
    <row r="14" spans="1:4">
      <c r="A14" s="4" t="s">
        <v>331</v>
      </c>
      <c r="C14" s="5" t="n">
        <v>19612</v>
      </c>
      <c r="D14" s="5" t="n">
        <v>19617</v>
      </c>
    </row>
    <row r="15" spans="1:4">
      <c r="A15" s="3" t="s">
        <v>332</v>
      </c>
    </row>
    <row r="16" spans="1:4">
      <c r="A16" s="4" t="s">
        <v>325</v>
      </c>
      <c r="C16" s="5" t="n">
        <v>-14</v>
      </c>
    </row>
    <row r="17" spans="1:4">
      <c r="A17" s="4" t="s">
        <v>326</v>
      </c>
      <c r="C17" s="5" t="n">
        <v>113</v>
      </c>
    </row>
    <row r="18" spans="1:4">
      <c r="A18" s="4" t="s">
        <v>327</v>
      </c>
      <c r="C18" s="5" t="n">
        <v>184</v>
      </c>
    </row>
    <row r="19" spans="1:4">
      <c r="A19" s="4" t="s">
        <v>328</v>
      </c>
      <c r="C19" s="5" t="n">
        <v>-20</v>
      </c>
    </row>
    <row r="20" spans="1:4">
      <c r="A20" s="4" t="s">
        <v>79</v>
      </c>
      <c r="C20" s="5" t="n">
        <v>0</v>
      </c>
    </row>
    <row r="21" spans="1:4">
      <c r="A21" s="4" t="s">
        <v>329</v>
      </c>
      <c r="C21" s="5" t="n">
        <v>0</v>
      </c>
    </row>
    <row r="22" spans="1:4">
      <c r="A22" s="4" t="s">
        <v>330</v>
      </c>
      <c r="C22" s="5" t="n">
        <v>-85</v>
      </c>
    </row>
    <row r="23" spans="1:4">
      <c r="A23" s="4" t="s">
        <v>73</v>
      </c>
      <c r="C23" s="5" t="n">
        <v>306</v>
      </c>
    </row>
    <row r="24" spans="1:4">
      <c r="A24" s="4" t="s">
        <v>331</v>
      </c>
      <c r="C24" s="5" t="n">
        <v>-5</v>
      </c>
    </row>
    <row r="25" spans="1:4">
      <c r="A25" s="4" t="s">
        <v>126</v>
      </c>
      <c r="B25" s="7" t="n">
        <v>861</v>
      </c>
    </row>
    <row r="26" spans="1:4">
      <c r="A26" s="4" t="s">
        <v>333</v>
      </c>
      <c r="B26" s="5" t="n">
        <v>884</v>
      </c>
    </row>
    <row r="27" spans="1:4">
      <c r="A27" s="4" t="s">
        <v>334</v>
      </c>
      <c r="B27" s="7" t="n">
        <v>23</v>
      </c>
    </row>
    <row r="28" spans="1:4">
      <c r="A28" s="4" t="s">
        <v>335</v>
      </c>
      <c r="B28" s="4" t="s">
        <v>336</v>
      </c>
    </row>
    <row r="29" spans="1:4">
      <c r="A29" s="4" t="s">
        <v>337</v>
      </c>
    </row>
    <row r="30" spans="1:4">
      <c r="A30" s="3" t="s">
        <v>324</v>
      </c>
    </row>
    <row r="31" spans="1:4">
      <c r="A31" s="4" t="s">
        <v>338</v>
      </c>
      <c r="C31" s="5" t="n">
        <v>8488</v>
      </c>
      <c r="D31" s="5" t="n">
        <v>8964</v>
      </c>
    </row>
    <row r="32" spans="1:4">
      <c r="A32" s="3" t="s">
        <v>332</v>
      </c>
    </row>
    <row r="33" spans="1:4">
      <c r="A33" s="4" t="s">
        <v>338</v>
      </c>
      <c r="C33" s="5" t="n">
        <v>-476</v>
      </c>
    </row>
    <row r="34" spans="1:4">
      <c r="A34" s="4" t="s">
        <v>339</v>
      </c>
    </row>
    <row r="35" spans="1:4">
      <c r="A35" s="3" t="s">
        <v>324</v>
      </c>
    </row>
    <row r="36" spans="1:4">
      <c r="A36" s="4" t="s">
        <v>338</v>
      </c>
      <c r="C36" s="5" t="n">
        <v>378</v>
      </c>
      <c r="D36" s="7" t="n">
        <v>391</v>
      </c>
    </row>
    <row r="37" spans="1:4">
      <c r="A37" s="3" t="s">
        <v>332</v>
      </c>
    </row>
    <row r="38" spans="1:4">
      <c r="A38" s="4" t="s">
        <v>338</v>
      </c>
      <c r="C38" s="7" t="n">
        <v>-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6</v>
      </c>
      <c r="D1" s="2" t="s">
        <v>1</v>
      </c>
    </row>
    <row r="2" spans="1:5">
      <c r="B2" s="2" t="s">
        <v>2</v>
      </c>
      <c r="C2" s="2" t="s">
        <v>27</v>
      </c>
      <c r="D2" s="2" t="s">
        <v>2</v>
      </c>
      <c r="E2" s="2" t="s">
        <v>27</v>
      </c>
    </row>
    <row r="3" spans="1:5">
      <c r="A3" s="3" t="s">
        <v>313</v>
      </c>
    </row>
    <row r="4" spans="1:5">
      <c r="A4" s="4" t="s">
        <v>341</v>
      </c>
      <c r="B4" s="7" t="n">
        <v>0</v>
      </c>
      <c r="C4" s="7" t="n">
        <v>7</v>
      </c>
      <c r="D4" s="7" t="n">
        <v>1</v>
      </c>
      <c r="E4" s="7" t="n">
        <v>17</v>
      </c>
    </row>
    <row r="5" spans="1:5">
      <c r="A5" s="4" t="s">
        <v>342</v>
      </c>
      <c r="B5" s="5" t="n">
        <v>162</v>
      </c>
      <c r="C5" s="5" t="n">
        <v>11</v>
      </c>
      <c r="D5" s="5" t="n">
        <v>232</v>
      </c>
      <c r="E5" s="5" t="n">
        <v>11</v>
      </c>
    </row>
    <row r="6" spans="1:5">
      <c r="A6" s="4" t="s">
        <v>343</v>
      </c>
      <c r="B6" s="7" t="n">
        <v>162</v>
      </c>
      <c r="C6" s="7" t="n">
        <v>18</v>
      </c>
      <c r="D6" s="7" t="n">
        <v>233</v>
      </c>
      <c r="E6" s="7" t="n">
        <v>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4</v>
      </c>
      <c r="B1" s="2" t="s">
        <v>26</v>
      </c>
      <c r="C1" s="2" t="s">
        <v>1</v>
      </c>
    </row>
    <row r="2" spans="1:3">
      <c r="B2" s="2" t="s">
        <v>27</v>
      </c>
      <c r="C2" s="2" t="s">
        <v>27</v>
      </c>
    </row>
    <row r="3" spans="1:3">
      <c r="A3" s="3" t="s">
        <v>313</v>
      </c>
    </row>
    <row r="4" spans="1:3">
      <c r="A4" s="4" t="s">
        <v>345</v>
      </c>
      <c r="B4" s="7" t="n">
        <v>6091</v>
      </c>
      <c r="C4" s="7" t="n">
        <v>12285</v>
      </c>
    </row>
    <row r="5" spans="1:3">
      <c r="A5" s="4" t="s">
        <v>118</v>
      </c>
      <c r="B5" s="7" t="n">
        <v>93</v>
      </c>
      <c r="C5" s="7" t="n">
        <v>265</v>
      </c>
    </row>
    <row r="6" spans="1:3">
      <c r="A6" s="4" t="s">
        <v>346</v>
      </c>
      <c r="B6" s="8" t="n">
        <v>0.09</v>
      </c>
      <c r="C6" s="8" t="n">
        <v>0.25</v>
      </c>
    </row>
    <row r="7" spans="1:3">
      <c r="A7" s="4" t="s">
        <v>347</v>
      </c>
      <c r="B7" s="8" t="n">
        <v>0.09</v>
      </c>
      <c r="C7" s="8" t="n">
        <v>0.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8</v>
      </c>
      <c r="B1" s="2" t="s">
        <v>349</v>
      </c>
      <c r="C1" s="2" t="s">
        <v>2</v>
      </c>
      <c r="D1" s="2" t="s">
        <v>63</v>
      </c>
    </row>
    <row r="2" spans="1:4">
      <c r="A2" s="3" t="s">
        <v>350</v>
      </c>
    </row>
    <row r="3" spans="1:4">
      <c r="A3" s="4" t="s">
        <v>351</v>
      </c>
      <c r="C3" s="7" t="n">
        <v>15</v>
      </c>
      <c r="D3" s="7" t="n">
        <v>140</v>
      </c>
    </row>
    <row r="4" spans="1:4">
      <c r="A4" s="4" t="s">
        <v>352</v>
      </c>
      <c r="C4" s="5" t="n">
        <v>-578</v>
      </c>
    </row>
    <row r="5" spans="1:4">
      <c r="A5" s="4" t="s">
        <v>353</v>
      </c>
    </row>
    <row r="6" spans="1:4">
      <c r="A6" s="3" t="s">
        <v>350</v>
      </c>
    </row>
    <row r="7" spans="1:4">
      <c r="A7" s="4" t="s">
        <v>354</v>
      </c>
      <c r="B7" s="7" t="n">
        <v>-526</v>
      </c>
    </row>
    <row r="8" spans="1:4">
      <c r="A8" s="4" t="s">
        <v>352</v>
      </c>
      <c r="B8" s="5" t="n">
        <v>-628</v>
      </c>
    </row>
    <row r="9" spans="1:4">
      <c r="A9" s="4" t="s">
        <v>355</v>
      </c>
    </row>
    <row r="10" spans="1:4">
      <c r="A10" s="3" t="s">
        <v>350</v>
      </c>
    </row>
    <row r="11" spans="1:4">
      <c r="A11" s="4" t="s">
        <v>356</v>
      </c>
      <c r="C11" s="7" t="n">
        <v>150</v>
      </c>
    </row>
    <row r="12" spans="1:4">
      <c r="A12" s="4" t="s">
        <v>357</v>
      </c>
    </row>
    <row r="13" spans="1:4">
      <c r="A13" s="3" t="s">
        <v>350</v>
      </c>
    </row>
    <row r="14" spans="1:4">
      <c r="A14" s="4" t="s">
        <v>358</v>
      </c>
      <c r="B14" s="5" t="n">
        <v>1800</v>
      </c>
    </row>
    <row r="15" spans="1:4">
      <c r="A15" s="4" t="s">
        <v>359</v>
      </c>
    </row>
    <row r="16" spans="1:4">
      <c r="A16" s="3" t="s">
        <v>350</v>
      </c>
    </row>
    <row r="17" spans="1:4">
      <c r="A17" s="4" t="s">
        <v>73</v>
      </c>
      <c r="B17" s="5" t="n">
        <v>1142</v>
      </c>
    </row>
    <row r="18" spans="1:4">
      <c r="A18" s="4" t="s">
        <v>326</v>
      </c>
      <c r="B18" s="5" t="n">
        <v>1051</v>
      </c>
    </row>
    <row r="19" spans="1:4">
      <c r="A19" s="4" t="s">
        <v>360</v>
      </c>
      <c r="B19" s="5" t="n">
        <v>249</v>
      </c>
    </row>
    <row r="20" spans="1:4">
      <c r="A20" s="4" t="s">
        <v>361</v>
      </c>
      <c r="B20" s="5" t="n">
        <v>66</v>
      </c>
    </row>
    <row r="21" spans="1:4">
      <c r="A21" s="4" t="s">
        <v>351</v>
      </c>
      <c r="B21" s="5" t="n">
        <v>1982</v>
      </c>
    </row>
    <row r="22" spans="1:4">
      <c r="A22" s="4" t="s">
        <v>362</v>
      </c>
      <c r="B22" s="5" t="n">
        <v>294</v>
      </c>
    </row>
    <row r="23" spans="1:4">
      <c r="A23" s="4" t="s">
        <v>363</v>
      </c>
      <c r="B23" s="5" t="n">
        <v>274</v>
      </c>
    </row>
    <row r="24" spans="1:4">
      <c r="A24" s="4" t="s">
        <v>364</v>
      </c>
      <c r="B24" s="7" t="n">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3</v>
      </c>
    </row>
    <row r="2" spans="1:3">
      <c r="A2" s="3" t="s">
        <v>366</v>
      </c>
    </row>
    <row r="3" spans="1:3">
      <c r="A3" s="4" t="s">
        <v>73</v>
      </c>
      <c r="B3" s="7" t="n">
        <v>30715</v>
      </c>
      <c r="C3" s="7" t="n">
        <v>30475</v>
      </c>
    </row>
    <row r="4" spans="1:3">
      <c r="A4" s="4" t="s">
        <v>367</v>
      </c>
      <c r="B4" s="5" t="n">
        <v>269</v>
      </c>
      <c r="C4" s="5" t="n">
        <v>269</v>
      </c>
    </row>
    <row r="5" spans="1:3">
      <c r="A5" s="4" t="s">
        <v>368</v>
      </c>
      <c r="B5" s="5" t="n">
        <v>1869</v>
      </c>
      <c r="C5" s="5" t="n">
        <v>1897</v>
      </c>
    </row>
    <row r="6" spans="1:3">
      <c r="A6" s="4" t="s">
        <v>102</v>
      </c>
    </row>
    <row r="7" spans="1:3">
      <c r="A7" s="3" t="s">
        <v>366</v>
      </c>
    </row>
    <row r="8" spans="1:3">
      <c r="A8" s="4" t="s">
        <v>369</v>
      </c>
      <c r="B8" s="5" t="n">
        <v>9667</v>
      </c>
      <c r="C8" s="5" t="n">
        <v>10876</v>
      </c>
    </row>
    <row r="9" spans="1:3">
      <c r="A9" s="4" t="s">
        <v>370</v>
      </c>
      <c r="B9" s="5" t="n">
        <v>-7803</v>
      </c>
      <c r="C9" s="5" t="n">
        <v>-7096</v>
      </c>
    </row>
    <row r="10" spans="1:3">
      <c r="A10" s="4" t="s">
        <v>371</v>
      </c>
    </row>
    <row r="11" spans="1:3">
      <c r="A11" s="3" t="s">
        <v>366</v>
      </c>
    </row>
    <row r="12" spans="1:3">
      <c r="A12" s="4" t="s">
        <v>369</v>
      </c>
      <c r="B12" s="5" t="n">
        <v>1454</v>
      </c>
      <c r="C12" s="5" t="n">
        <v>1469</v>
      </c>
    </row>
    <row r="13" spans="1:3">
      <c r="A13" s="4" t="s">
        <v>370</v>
      </c>
      <c r="B13" s="5" t="n">
        <v>-2447</v>
      </c>
      <c r="C13" s="5" t="n">
        <v>-2294</v>
      </c>
    </row>
    <row r="14" spans="1:3">
      <c r="A14" s="4" t="s">
        <v>372</v>
      </c>
    </row>
    <row r="15" spans="1:3">
      <c r="A15" s="3" t="s">
        <v>366</v>
      </c>
    </row>
    <row r="16" spans="1:3">
      <c r="A16" s="4" t="s">
        <v>369</v>
      </c>
      <c r="B16" s="5" t="n">
        <v>146</v>
      </c>
      <c r="C16" s="5" t="n">
        <v>159</v>
      </c>
    </row>
    <row r="17" spans="1:3">
      <c r="A17" s="4" t="s">
        <v>370</v>
      </c>
      <c r="B17" s="7" t="n">
        <v>-46</v>
      </c>
      <c r="C17" s="7" t="n">
        <v>-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3</v>
      </c>
      <c r="B1" s="2" t="s">
        <v>26</v>
      </c>
      <c r="D1" s="2" t="s">
        <v>1</v>
      </c>
    </row>
    <row r="2" spans="1:6">
      <c r="B2" s="2" t="s">
        <v>2</v>
      </c>
      <c r="C2" s="2" t="s">
        <v>27</v>
      </c>
      <c r="D2" s="2" t="s">
        <v>2</v>
      </c>
      <c r="E2" s="2" t="s">
        <v>27</v>
      </c>
      <c r="F2" s="2" t="s">
        <v>63</v>
      </c>
    </row>
    <row r="3" spans="1:6">
      <c r="A3" s="3" t="s">
        <v>366</v>
      </c>
    </row>
    <row r="4" spans="1:6">
      <c r="A4" s="4" t="s">
        <v>374</v>
      </c>
      <c r="B4" s="7" t="n">
        <v>19500</v>
      </c>
      <c r="D4" s="7" t="n">
        <v>19500</v>
      </c>
      <c r="F4" s="7" t="n">
        <v>20100</v>
      </c>
    </row>
    <row r="5" spans="1:6">
      <c r="A5" s="4" t="s">
        <v>375</v>
      </c>
      <c r="B5" s="5" t="n">
        <v>447</v>
      </c>
      <c r="C5" s="7" t="n">
        <v>276</v>
      </c>
      <c r="D5" s="5" t="n">
        <v>890</v>
      </c>
      <c r="E5" s="7" t="n">
        <v>551</v>
      </c>
    </row>
    <row r="6" spans="1:6">
      <c r="A6" s="4" t="s">
        <v>376</v>
      </c>
      <c r="B6" s="5" t="n">
        <v>52500</v>
      </c>
      <c r="D6" s="5" t="n">
        <v>52500</v>
      </c>
    </row>
    <row r="7" spans="1:6">
      <c r="A7" s="4" t="s">
        <v>73</v>
      </c>
      <c r="B7" s="5" t="n">
        <v>30715</v>
      </c>
      <c r="D7" s="5" t="n">
        <v>30715</v>
      </c>
      <c r="F7" s="5" t="n">
        <v>30475</v>
      </c>
    </row>
    <row r="8" spans="1:6">
      <c r="A8" s="4" t="s">
        <v>377</v>
      </c>
    </row>
    <row r="9" spans="1:6">
      <c r="A9" s="3" t="s">
        <v>366</v>
      </c>
    </row>
    <row r="10" spans="1:6">
      <c r="A10" s="4" t="s">
        <v>73</v>
      </c>
      <c r="B10" s="7" t="n">
        <v>20437</v>
      </c>
      <c r="D10" s="7" t="n">
        <v>20437</v>
      </c>
      <c r="F10" s="7" t="n">
        <v>201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12</v>
      </c>
    </row>
    <row r="2" spans="1:2">
      <c r="A2" s="3" t="s">
        <v>190</v>
      </c>
    </row>
    <row r="3" spans="1:2">
      <c r="A3" s="4" t="s">
        <v>379</v>
      </c>
      <c r="B3" s="7" t="n">
        <v>889</v>
      </c>
    </row>
    <row r="4" spans="1:2">
      <c r="A4" s="5" t="n">
        <v>2019</v>
      </c>
      <c r="B4" s="5" t="n">
        <v>1691</v>
      </c>
    </row>
    <row r="5" spans="1:2">
      <c r="A5" s="5" t="n">
        <v>2020</v>
      </c>
      <c r="B5" s="5" t="n">
        <v>1588</v>
      </c>
    </row>
    <row r="6" spans="1:2">
      <c r="A6" s="5" t="n">
        <v>2021</v>
      </c>
      <c r="B6" s="5" t="n">
        <v>1156</v>
      </c>
    </row>
    <row r="7" spans="1:2">
      <c r="A7" s="5" t="n">
        <v>2022</v>
      </c>
      <c r="B7" s="7" t="n">
        <v>9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12</v>
      </c>
    </row>
    <row r="3" spans="1:2">
      <c r="A3" s="3" t="s">
        <v>381</v>
      </c>
    </row>
    <row r="4" spans="1:2">
      <c r="A4" s="4" t="s">
        <v>382</v>
      </c>
      <c r="B4" s="7" t="n">
        <v>30475</v>
      </c>
    </row>
    <row r="5" spans="1:2">
      <c r="A5" s="4" t="s">
        <v>383</v>
      </c>
      <c r="B5" s="5" t="n">
        <v>306</v>
      </c>
    </row>
    <row r="6" spans="1:2">
      <c r="A6" s="4" t="s">
        <v>384</v>
      </c>
      <c r="B6" s="5" t="n">
        <v>-66</v>
      </c>
    </row>
    <row r="7" spans="1:2">
      <c r="A7" s="4" t="s">
        <v>385</v>
      </c>
      <c r="B7" s="5" t="n">
        <v>30715</v>
      </c>
    </row>
    <row r="8" spans="1:2">
      <c r="A8" s="4" t="s">
        <v>377</v>
      </c>
    </row>
    <row r="9" spans="1:2">
      <c r="A9" s="3" t="s">
        <v>381</v>
      </c>
    </row>
    <row r="10" spans="1:2">
      <c r="A10" s="4" t="s">
        <v>382</v>
      </c>
      <c r="B10" s="5" t="n">
        <v>20197</v>
      </c>
    </row>
    <row r="11" spans="1:2">
      <c r="A11" s="4" t="s">
        <v>383</v>
      </c>
      <c r="B11" s="5" t="n">
        <v>306</v>
      </c>
    </row>
    <row r="12" spans="1:2">
      <c r="A12" s="4" t="s">
        <v>384</v>
      </c>
      <c r="B12" s="5" t="n">
        <v>-66</v>
      </c>
    </row>
    <row r="13" spans="1:2">
      <c r="A13" s="4" t="s">
        <v>385</v>
      </c>
      <c r="B13" s="5" t="n">
        <v>20437</v>
      </c>
    </row>
    <row r="14" spans="1:2">
      <c r="A14" s="4" t="s">
        <v>386</v>
      </c>
    </row>
    <row r="15" spans="1:2">
      <c r="A15" s="3" t="s">
        <v>381</v>
      </c>
    </row>
    <row r="16" spans="1:2">
      <c r="A16" s="4" t="s">
        <v>382</v>
      </c>
      <c r="B16" s="5" t="n">
        <v>10278</v>
      </c>
    </row>
    <row r="17" spans="1:2">
      <c r="A17" s="4" t="s">
        <v>383</v>
      </c>
      <c r="B17" s="5" t="n">
        <v>0</v>
      </c>
    </row>
    <row r="18" spans="1:2">
      <c r="A18" s="4" t="s">
        <v>384</v>
      </c>
      <c r="B18" s="5" t="n">
        <v>0</v>
      </c>
    </row>
    <row r="19" spans="1:2">
      <c r="A19" s="4" t="s">
        <v>385</v>
      </c>
      <c r="B19" s="7" t="n">
        <v>102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15"/>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c r="B6" s="4" t="s">
        <v>393</v>
      </c>
    </row>
    <row r="7" spans="1:2">
      <c r="A7" s="4" t="s">
        <v>394</v>
      </c>
      <c r="B7" s="4" t="s">
        <v>305</v>
      </c>
    </row>
    <row r="8" spans="1:2">
      <c r="A8" s="4" t="s">
        <v>395</v>
      </c>
    </row>
    <row r="9" spans="1:2">
      <c r="A9" s="3" t="s">
        <v>389</v>
      </c>
    </row>
    <row r="10" spans="1:2">
      <c r="A10" s="4" t="s">
        <v>390</v>
      </c>
      <c r="B10" s="4" t="s">
        <v>396</v>
      </c>
    </row>
    <row r="11" spans="1:2">
      <c r="A11" s="4" t="s">
        <v>392</v>
      </c>
      <c r="B11" s="4" t="s">
        <v>397</v>
      </c>
    </row>
    <row r="12" spans="1:2">
      <c r="A12" s="4" t="s">
        <v>394</v>
      </c>
      <c r="B12"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700</v>
      </c>
      <c r="C3" s="7" t="n">
        <v>551</v>
      </c>
    </row>
    <row r="4" spans="1:3">
      <c r="A4" s="4" t="s">
        <v>66</v>
      </c>
      <c r="B4" s="5" t="n">
        <v>5</v>
      </c>
      <c r="C4" s="5" t="n">
        <v>5</v>
      </c>
    </row>
    <row r="5" spans="1:3">
      <c r="A5" s="4" t="s">
        <v>67</v>
      </c>
      <c r="B5" s="5" t="n">
        <v>2471</v>
      </c>
      <c r="C5" s="5" t="n">
        <v>2557</v>
      </c>
    </row>
    <row r="6" spans="1:3">
      <c r="A6" s="4" t="s">
        <v>68</v>
      </c>
      <c r="B6" s="5" t="n">
        <v>15</v>
      </c>
      <c r="C6" s="5" t="n">
        <v>140</v>
      </c>
    </row>
    <row r="7" spans="1:3">
      <c r="A7" s="4" t="s">
        <v>69</v>
      </c>
      <c r="B7" s="5" t="n">
        <v>1260</v>
      </c>
      <c r="C7" s="5" t="n">
        <v>941</v>
      </c>
    </row>
    <row r="8" spans="1:3">
      <c r="A8" s="4" t="s">
        <v>70</v>
      </c>
      <c r="B8" s="5" t="n">
        <v>4451</v>
      </c>
      <c r="C8" s="5" t="n">
        <v>4194</v>
      </c>
    </row>
    <row r="9" spans="1:3">
      <c r="A9" s="4" t="s">
        <v>71</v>
      </c>
      <c r="B9" s="5" t="n">
        <v>26494</v>
      </c>
      <c r="C9" s="5" t="n">
        <v>26852</v>
      </c>
    </row>
    <row r="10" spans="1:3">
      <c r="A10" s="3" t="s">
        <v>72</v>
      </c>
    </row>
    <row r="11" spans="1:3">
      <c r="A11" s="4" t="s">
        <v>73</v>
      </c>
      <c r="B11" s="5" t="n">
        <v>30715</v>
      </c>
      <c r="C11" s="5" t="n">
        <v>30475</v>
      </c>
    </row>
    <row r="12" spans="1:3">
      <c r="A12" s="4" t="s">
        <v>66</v>
      </c>
      <c r="B12" s="5" t="n">
        <v>27</v>
      </c>
      <c r="C12" s="5" t="n">
        <v>31</v>
      </c>
    </row>
    <row r="13" spans="1:3">
      <c r="A13" s="4" t="s">
        <v>74</v>
      </c>
      <c r="B13" s="5" t="n">
        <v>1869</v>
      </c>
      <c r="C13" s="5" t="n">
        <v>1897</v>
      </c>
    </row>
    <row r="14" spans="1:3">
      <c r="A14" s="4" t="s">
        <v>75</v>
      </c>
      <c r="B14" s="5" t="n">
        <v>1123</v>
      </c>
      <c r="C14" s="5" t="n">
        <v>1286</v>
      </c>
    </row>
    <row r="15" spans="1:3">
      <c r="A15" s="4" t="s">
        <v>76</v>
      </c>
      <c r="B15" s="5" t="n">
        <v>43401</v>
      </c>
      <c r="C15" s="5" t="n">
        <v>44565</v>
      </c>
    </row>
    <row r="16" spans="1:3">
      <c r="A16" s="4" t="s">
        <v>77</v>
      </c>
      <c r="B16" s="5" t="n">
        <v>74346</v>
      </c>
      <c r="C16" s="5" t="n">
        <v>75611</v>
      </c>
    </row>
    <row r="17" spans="1:3">
      <c r="A17" s="3" t="s">
        <v>78</v>
      </c>
    </row>
    <row r="18" spans="1:3">
      <c r="A18" s="4" t="s">
        <v>79</v>
      </c>
      <c r="B18" s="5" t="n">
        <v>437</v>
      </c>
      <c r="C18" s="5" t="n">
        <v>443</v>
      </c>
    </row>
    <row r="19" spans="1:3">
      <c r="A19" s="4" t="s">
        <v>80</v>
      </c>
      <c r="B19" s="5" t="n">
        <v>1360</v>
      </c>
      <c r="C19" s="5" t="n">
        <v>1555</v>
      </c>
    </row>
    <row r="20" spans="1:3">
      <c r="A20" s="3" t="s">
        <v>81</v>
      </c>
    </row>
    <row r="21" spans="1:3">
      <c r="A21" s="4" t="s">
        <v>82</v>
      </c>
      <c r="B21" s="5" t="n">
        <v>929</v>
      </c>
      <c r="C21" s="5" t="n">
        <v>890</v>
      </c>
    </row>
    <row r="22" spans="1:3">
      <c r="A22" s="4" t="s">
        <v>83</v>
      </c>
      <c r="B22" s="5" t="n">
        <v>344</v>
      </c>
      <c r="C22" s="5" t="n">
        <v>370</v>
      </c>
    </row>
    <row r="23" spans="1:3">
      <c r="A23" s="4" t="s">
        <v>84</v>
      </c>
      <c r="B23" s="5" t="n">
        <v>343</v>
      </c>
      <c r="C23" s="5" t="n">
        <v>363</v>
      </c>
    </row>
    <row r="24" spans="1:3">
      <c r="A24" s="4" t="s">
        <v>69</v>
      </c>
      <c r="B24" s="5" t="n">
        <v>358</v>
      </c>
      <c r="C24" s="5" t="n">
        <v>344</v>
      </c>
    </row>
    <row r="25" spans="1:3">
      <c r="A25" s="4" t="s">
        <v>85</v>
      </c>
      <c r="B25" s="5" t="n">
        <v>750</v>
      </c>
      <c r="C25" s="5" t="n">
        <v>892</v>
      </c>
    </row>
    <row r="26" spans="1:3">
      <c r="A26" s="4" t="s">
        <v>86</v>
      </c>
      <c r="B26" s="5" t="n">
        <v>4521</v>
      </c>
      <c r="C26" s="5" t="n">
        <v>4857</v>
      </c>
    </row>
    <row r="27" spans="1:3">
      <c r="A27" s="4" t="s">
        <v>87</v>
      </c>
      <c r="B27" s="5" t="n">
        <v>36878</v>
      </c>
      <c r="C27" s="5" t="n">
        <v>37283</v>
      </c>
    </row>
    <row r="28" spans="1:3">
      <c r="A28" s="3" t="s">
        <v>88</v>
      </c>
    </row>
    <row r="29" spans="1:3">
      <c r="A29" s="4" t="s">
        <v>89</v>
      </c>
      <c r="B29" s="5" t="n">
        <v>2407</v>
      </c>
      <c r="C29" s="5" t="n">
        <v>2413</v>
      </c>
    </row>
    <row r="30" spans="1:3">
      <c r="A30" s="4" t="s">
        <v>90</v>
      </c>
      <c r="B30" s="5" t="n">
        <v>4884</v>
      </c>
      <c r="C30" s="5" t="n">
        <v>5178</v>
      </c>
    </row>
    <row r="31" spans="1:3">
      <c r="A31" s="4" t="s">
        <v>69</v>
      </c>
      <c r="B31" s="5" t="n">
        <v>2667</v>
      </c>
      <c r="C31" s="5" t="n">
        <v>2389</v>
      </c>
    </row>
    <row r="32" spans="1:3">
      <c r="A32" s="4" t="s">
        <v>91</v>
      </c>
      <c r="B32" s="5" t="n">
        <v>9958</v>
      </c>
      <c r="C32" s="5" t="n">
        <v>9980</v>
      </c>
    </row>
    <row r="33" spans="1:3">
      <c r="A33" s="4" t="s">
        <v>92</v>
      </c>
      <c r="B33" s="4" t="s">
        <v>93</v>
      </c>
      <c r="C33" s="4" t="s">
        <v>93</v>
      </c>
    </row>
    <row r="34" spans="1:3">
      <c r="A34" s="3" t="s">
        <v>94</v>
      </c>
    </row>
    <row r="35" spans="1:3">
      <c r="A35" s="4" t="s">
        <v>95</v>
      </c>
      <c r="B35" s="5" t="n">
        <v>0</v>
      </c>
      <c r="C35" s="5" t="n">
        <v>0</v>
      </c>
    </row>
    <row r="36" spans="1:3">
      <c r="A36" s="4" t="s">
        <v>96</v>
      </c>
      <c r="B36" s="5" t="n">
        <v>1079</v>
      </c>
      <c r="C36" s="5" t="n">
        <v>1069</v>
      </c>
    </row>
    <row r="37" spans="1:3">
      <c r="A37" s="4" t="s">
        <v>97</v>
      </c>
      <c r="B37" s="5" t="n">
        <v>23360</v>
      </c>
      <c r="C37" s="5" t="n">
        <v>23314</v>
      </c>
    </row>
    <row r="38" spans="1:3">
      <c r="A38" s="4" t="s">
        <v>98</v>
      </c>
      <c r="B38" s="5" t="n">
        <v>-2490</v>
      </c>
      <c r="C38" s="5" t="n">
        <v>-1995</v>
      </c>
    </row>
    <row r="39" spans="1:3">
      <c r="A39" s="4" t="s">
        <v>99</v>
      </c>
      <c r="B39" s="5" t="n">
        <v>1040</v>
      </c>
      <c r="C39" s="5" t="n">
        <v>1103</v>
      </c>
    </row>
    <row r="40" spans="1:3">
      <c r="A40" s="4" t="s">
        <v>100</v>
      </c>
      <c r="B40" s="5" t="n">
        <v>22989</v>
      </c>
      <c r="C40" s="5" t="n">
        <v>23491</v>
      </c>
    </row>
    <row r="41" spans="1:3">
      <c r="A41" s="4" t="s">
        <v>101</v>
      </c>
      <c r="B41" s="5" t="n">
        <v>74346</v>
      </c>
      <c r="C41" s="5" t="n">
        <v>75611</v>
      </c>
    </row>
    <row r="42" spans="1:3">
      <c r="A42" s="4" t="s">
        <v>102</v>
      </c>
    </row>
    <row r="43" spans="1:3">
      <c r="A43" s="3" t="s">
        <v>72</v>
      </c>
    </row>
    <row r="44" spans="1:3">
      <c r="A44" s="4" t="s">
        <v>103</v>
      </c>
      <c r="B44" s="7" t="n">
        <v>9667</v>
      </c>
      <c r="C44" s="7" t="n">
        <v>108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26</v>
      </c>
      <c r="D1" s="2" t="s">
        <v>1</v>
      </c>
    </row>
    <row r="2" spans="1:6">
      <c r="B2" s="2" t="s">
        <v>2</v>
      </c>
      <c r="C2" s="2" t="s">
        <v>27</v>
      </c>
      <c r="D2" s="2" t="s">
        <v>2</v>
      </c>
      <c r="E2" s="2" t="s">
        <v>27</v>
      </c>
      <c r="F2" s="2" t="s">
        <v>63</v>
      </c>
    </row>
    <row r="3" spans="1:6">
      <c r="A3" s="3" t="s">
        <v>389</v>
      </c>
    </row>
    <row r="4" spans="1:6">
      <c r="A4" s="4" t="s">
        <v>400</v>
      </c>
      <c r="B4" s="7" t="n">
        <v>5902</v>
      </c>
      <c r="C4" s="7" t="n">
        <v>4090</v>
      </c>
      <c r="D4" s="7" t="n">
        <v>11847</v>
      </c>
      <c r="E4" s="7" t="n">
        <v>8299</v>
      </c>
    </row>
    <row r="5" spans="1:6">
      <c r="A5" s="4" t="s">
        <v>31</v>
      </c>
      <c r="B5" s="5" t="n">
        <v>2730</v>
      </c>
      <c r="C5" s="5" t="n">
        <v>1890</v>
      </c>
      <c r="D5" s="5" t="n">
        <v>5533</v>
      </c>
      <c r="E5" s="5" t="n">
        <v>3778</v>
      </c>
    </row>
    <row r="6" spans="1:6">
      <c r="A6" s="4" t="s">
        <v>32</v>
      </c>
      <c r="B6" s="5" t="n">
        <v>1115</v>
      </c>
      <c r="C6" s="5" t="n">
        <v>884</v>
      </c>
      <c r="D6" s="5" t="n">
        <v>2224</v>
      </c>
      <c r="E6" s="5" t="n">
        <v>1694</v>
      </c>
    </row>
    <row r="7" spans="1:6">
      <c r="A7" s="4" t="s">
        <v>41</v>
      </c>
      <c r="B7" s="5" t="n">
        <v>-55</v>
      </c>
      <c r="C7" s="5" t="n">
        <v>23</v>
      </c>
      <c r="D7" s="5" t="n">
        <v>66</v>
      </c>
      <c r="E7" s="5" t="n">
        <v>167</v>
      </c>
    </row>
    <row r="8" spans="1:6">
      <c r="A8" s="4" t="s">
        <v>118</v>
      </c>
      <c r="B8" s="7" t="n">
        <v>292</v>
      </c>
      <c r="C8" s="7" t="n">
        <v>17</v>
      </c>
      <c r="D8" s="7" t="n">
        <v>407</v>
      </c>
      <c r="E8" s="7" t="n">
        <v>180</v>
      </c>
    </row>
    <row r="9" spans="1:6">
      <c r="A9" s="3" t="s">
        <v>43</v>
      </c>
    </row>
    <row r="10" spans="1:6">
      <c r="A10" s="4" t="s">
        <v>44</v>
      </c>
      <c r="B10" s="8" t="n">
        <v>0.27</v>
      </c>
      <c r="C10" s="8" t="n">
        <v>0.03</v>
      </c>
      <c r="D10" s="8" t="n">
        <v>0.38</v>
      </c>
      <c r="E10" s="8" t="n">
        <v>0.33</v>
      </c>
    </row>
    <row r="11" spans="1:6">
      <c r="A11" s="4" t="s">
        <v>45</v>
      </c>
      <c r="B11" s="8" t="n">
        <v>0.27</v>
      </c>
      <c r="C11" s="8" t="n">
        <v>0.03</v>
      </c>
      <c r="D11" s="8" t="n">
        <v>0.38</v>
      </c>
      <c r="E11" s="8" t="n">
        <v>0.33</v>
      </c>
    </row>
    <row r="12" spans="1:6">
      <c r="A12" s="3" t="s">
        <v>47</v>
      </c>
    </row>
    <row r="13" spans="1:6">
      <c r="A13" s="4" t="s">
        <v>48</v>
      </c>
      <c r="B13" s="5" t="n">
        <v>1064711000</v>
      </c>
      <c r="C13" s="5" t="n">
        <v>541361000</v>
      </c>
      <c r="D13" s="5" t="n">
        <v>1064663000</v>
      </c>
      <c r="E13" s="5" t="n">
        <v>540909000</v>
      </c>
    </row>
    <row r="14" spans="1:6">
      <c r="A14" s="4" t="s">
        <v>49</v>
      </c>
      <c r="B14" s="5" t="n">
        <v>1068819000</v>
      </c>
      <c r="C14" s="5" t="n">
        <v>542151000</v>
      </c>
      <c r="D14" s="5" t="n">
        <v>1068414000</v>
      </c>
      <c r="E14" s="5" t="n">
        <v>541836000</v>
      </c>
    </row>
    <row r="15" spans="1:6">
      <c r="A15" s="4" t="s">
        <v>401</v>
      </c>
      <c r="B15" s="7" t="n">
        <v>1260</v>
      </c>
      <c r="D15" s="7" t="n">
        <v>1260</v>
      </c>
      <c r="F15" s="7" t="n">
        <v>941</v>
      </c>
    </row>
    <row r="16" spans="1:6">
      <c r="A16" s="4" t="s">
        <v>402</v>
      </c>
      <c r="B16" s="5" t="n">
        <v>1123</v>
      </c>
      <c r="D16" s="5" t="n">
        <v>1123</v>
      </c>
      <c r="F16" s="5" t="n">
        <v>1286</v>
      </c>
    </row>
    <row r="17" spans="1:6">
      <c r="A17" s="4" t="s">
        <v>403</v>
      </c>
      <c r="B17" s="5" t="n">
        <v>2379</v>
      </c>
      <c r="D17" s="5" t="n">
        <v>2379</v>
      </c>
    </row>
    <row r="18" spans="1:6">
      <c r="A18" s="4" t="s">
        <v>89</v>
      </c>
      <c r="B18" s="5" t="n">
        <v>2407</v>
      </c>
      <c r="D18" s="5" t="n">
        <v>2407</v>
      </c>
      <c r="F18" s="5" t="n">
        <v>2413</v>
      </c>
    </row>
    <row r="19" spans="1:6">
      <c r="A19" s="4" t="s">
        <v>404</v>
      </c>
      <c r="B19" s="5" t="n">
        <v>2667</v>
      </c>
      <c r="D19" s="5" t="n">
        <v>2667</v>
      </c>
      <c r="F19" s="5" t="n">
        <v>2389</v>
      </c>
    </row>
    <row r="20" spans="1:6">
      <c r="A20" s="4" t="s">
        <v>99</v>
      </c>
      <c r="B20" s="5" t="n">
        <v>1040</v>
      </c>
      <c r="D20" s="5" t="n">
        <v>1040</v>
      </c>
      <c r="F20" s="7" t="n">
        <v>1103</v>
      </c>
    </row>
    <row r="21" spans="1:6">
      <c r="A21" s="4" t="s">
        <v>405</v>
      </c>
    </row>
    <row r="22" spans="1:6">
      <c r="A22" s="3" t="s">
        <v>389</v>
      </c>
    </row>
    <row r="23" spans="1:6">
      <c r="A23" s="4" t="s">
        <v>400</v>
      </c>
      <c r="B23" s="5" t="n">
        <v>11</v>
      </c>
      <c r="D23" s="5" t="n">
        <v>26</v>
      </c>
    </row>
    <row r="24" spans="1:6">
      <c r="A24" s="4" t="s">
        <v>31</v>
      </c>
      <c r="B24" s="5" t="n">
        <v>3</v>
      </c>
      <c r="D24" s="5" t="n">
        <v>10</v>
      </c>
    </row>
    <row r="25" spans="1:6">
      <c r="A25" s="4" t="s">
        <v>32</v>
      </c>
      <c r="B25" s="5" t="n">
        <v>10</v>
      </c>
      <c r="D25" s="5" t="n">
        <v>26</v>
      </c>
    </row>
    <row r="26" spans="1:6">
      <c r="A26" s="4" t="s">
        <v>41</v>
      </c>
      <c r="B26" s="5" t="n">
        <v>0</v>
      </c>
      <c r="D26" s="5" t="n">
        <v>-2</v>
      </c>
    </row>
    <row r="27" spans="1:6">
      <c r="A27" s="4" t="s">
        <v>118</v>
      </c>
      <c r="B27" s="7" t="n">
        <v>-2</v>
      </c>
      <c r="D27" s="7" t="n">
        <v>-8</v>
      </c>
    </row>
    <row r="28" spans="1:6">
      <c r="A28" s="3" t="s">
        <v>43</v>
      </c>
    </row>
    <row r="29" spans="1:6">
      <c r="A29" s="4" t="s">
        <v>44</v>
      </c>
      <c r="B29" s="7" t="n">
        <v>0</v>
      </c>
      <c r="D29" s="7" t="n">
        <v>0</v>
      </c>
    </row>
    <row r="30" spans="1:6">
      <c r="A30" s="4" t="s">
        <v>45</v>
      </c>
      <c r="B30" s="7" t="n">
        <v>0</v>
      </c>
      <c r="D30" s="7" t="n">
        <v>0</v>
      </c>
    </row>
    <row r="31" spans="1:6">
      <c r="A31" s="3" t="s">
        <v>47</v>
      </c>
    </row>
    <row r="32" spans="1:6">
      <c r="A32" s="4" t="s">
        <v>48</v>
      </c>
      <c r="B32" s="5" t="n">
        <v>0</v>
      </c>
      <c r="D32" s="5" t="n">
        <v>0</v>
      </c>
    </row>
    <row r="33" spans="1:6">
      <c r="A33" s="4" t="s">
        <v>49</v>
      </c>
      <c r="B33" s="5" t="n">
        <v>0</v>
      </c>
      <c r="D33" s="5" t="n">
        <v>0</v>
      </c>
    </row>
    <row r="34" spans="1:6">
      <c r="A34" s="4" t="s">
        <v>401</v>
      </c>
      <c r="B34" s="7" t="n">
        <v>-125</v>
      </c>
      <c r="D34" s="7" t="n">
        <v>-125</v>
      </c>
    </row>
    <row r="35" spans="1:6">
      <c r="A35" s="4" t="s">
        <v>402</v>
      </c>
      <c r="B35" s="5" t="n">
        <v>-103</v>
      </c>
      <c r="D35" s="5" t="n">
        <v>-103</v>
      </c>
    </row>
    <row r="36" spans="1:6">
      <c r="A36" s="4" t="s">
        <v>403</v>
      </c>
      <c r="B36" s="5" t="n">
        <v>132</v>
      </c>
      <c r="D36" s="5" t="n">
        <v>132</v>
      </c>
    </row>
    <row r="37" spans="1:6">
      <c r="A37" s="4" t="s">
        <v>89</v>
      </c>
      <c r="B37" s="5" t="n">
        <v>-102</v>
      </c>
      <c r="D37" s="5" t="n">
        <v>-102</v>
      </c>
    </row>
    <row r="38" spans="1:6">
      <c r="A38" s="4" t="s">
        <v>404</v>
      </c>
      <c r="B38" s="5" t="n">
        <v>49</v>
      </c>
      <c r="D38" s="5" t="n">
        <v>49</v>
      </c>
    </row>
    <row r="39" spans="1:6">
      <c r="A39" s="4" t="s">
        <v>99</v>
      </c>
      <c r="B39" s="5" t="n">
        <v>-307</v>
      </c>
      <c r="D39" s="5" t="n">
        <v>-307</v>
      </c>
    </row>
    <row r="40" spans="1:6">
      <c r="A40" s="4" t="s">
        <v>406</v>
      </c>
    </row>
    <row r="41" spans="1:6">
      <c r="A41" s="3" t="s">
        <v>389</v>
      </c>
    </row>
    <row r="42" spans="1:6">
      <c r="A42" s="4" t="s">
        <v>400</v>
      </c>
      <c r="B42" s="5" t="n">
        <v>5913</v>
      </c>
      <c r="D42" s="5" t="n">
        <v>11873</v>
      </c>
    </row>
    <row r="43" spans="1:6">
      <c r="A43" s="4" t="s">
        <v>31</v>
      </c>
      <c r="B43" s="5" t="n">
        <v>2733</v>
      </c>
      <c r="D43" s="5" t="n">
        <v>5543</v>
      </c>
    </row>
    <row r="44" spans="1:6">
      <c r="A44" s="4" t="s">
        <v>32</v>
      </c>
      <c r="B44" s="5" t="n">
        <v>1125</v>
      </c>
      <c r="D44" s="5" t="n">
        <v>2250</v>
      </c>
    </row>
    <row r="45" spans="1:6">
      <c r="A45" s="4" t="s">
        <v>41</v>
      </c>
      <c r="B45" s="5" t="n">
        <v>-55</v>
      </c>
      <c r="D45" s="5" t="n">
        <v>64</v>
      </c>
    </row>
    <row r="46" spans="1:6">
      <c r="A46" s="4" t="s">
        <v>118</v>
      </c>
      <c r="B46" s="7" t="n">
        <v>290</v>
      </c>
      <c r="D46" s="7" t="n">
        <v>399</v>
      </c>
    </row>
    <row r="47" spans="1:6">
      <c r="A47" s="3" t="s">
        <v>43</v>
      </c>
    </row>
    <row r="48" spans="1:6">
      <c r="A48" s="4" t="s">
        <v>44</v>
      </c>
      <c r="B48" s="8" t="n">
        <v>0.27</v>
      </c>
      <c r="D48" s="8" t="n">
        <v>0.38</v>
      </c>
    </row>
    <row r="49" spans="1:6">
      <c r="A49" s="4" t="s">
        <v>45</v>
      </c>
      <c r="B49" s="8" t="n">
        <v>0.27</v>
      </c>
      <c r="D49" s="8" t="n">
        <v>0.38</v>
      </c>
    </row>
    <row r="50" spans="1:6">
      <c r="A50" s="3" t="s">
        <v>47</v>
      </c>
    </row>
    <row r="51" spans="1:6">
      <c r="A51" s="4" t="s">
        <v>48</v>
      </c>
      <c r="B51" s="5" t="n">
        <v>1064711000</v>
      </c>
      <c r="D51" s="5" t="n">
        <v>1064663000</v>
      </c>
    </row>
    <row r="52" spans="1:6">
      <c r="A52" s="4" t="s">
        <v>49</v>
      </c>
      <c r="B52" s="5" t="n">
        <v>1068819000</v>
      </c>
      <c r="D52" s="5" t="n">
        <v>1068414000</v>
      </c>
    </row>
    <row r="53" spans="1:6">
      <c r="A53" s="4" t="s">
        <v>401</v>
      </c>
      <c r="B53" s="7" t="n">
        <v>1135</v>
      </c>
      <c r="D53" s="7" t="n">
        <v>1135</v>
      </c>
    </row>
    <row r="54" spans="1:6">
      <c r="A54" s="4" t="s">
        <v>402</v>
      </c>
      <c r="B54" s="5" t="n">
        <v>1020</v>
      </c>
      <c r="D54" s="5" t="n">
        <v>1020</v>
      </c>
    </row>
    <row r="55" spans="1:6">
      <c r="A55" s="4" t="s">
        <v>403</v>
      </c>
      <c r="B55" s="5" t="n">
        <v>2511</v>
      </c>
      <c r="D55" s="5" t="n">
        <v>2511</v>
      </c>
    </row>
    <row r="56" spans="1:6">
      <c r="A56" s="4" t="s">
        <v>89</v>
      </c>
      <c r="B56" s="5" t="n">
        <v>2305</v>
      </c>
      <c r="D56" s="5" t="n">
        <v>2305</v>
      </c>
    </row>
    <row r="57" spans="1:6">
      <c r="A57" s="4" t="s">
        <v>404</v>
      </c>
      <c r="B57" s="5" t="n">
        <v>2716</v>
      </c>
      <c r="D57" s="5" t="n">
        <v>2716</v>
      </c>
    </row>
    <row r="58" spans="1:6">
      <c r="A58" s="4" t="s">
        <v>99</v>
      </c>
      <c r="B58" s="7" t="n">
        <v>733</v>
      </c>
      <c r="D58" s="7" t="n">
        <v>7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6</v>
      </c>
      <c r="D1" s="2" t="s">
        <v>1</v>
      </c>
    </row>
    <row r="2" spans="1:5">
      <c r="B2" s="2" t="s">
        <v>2</v>
      </c>
      <c r="C2" s="2" t="s">
        <v>27</v>
      </c>
      <c r="D2" s="2" t="s">
        <v>2</v>
      </c>
      <c r="E2" s="2" t="s">
        <v>27</v>
      </c>
    </row>
    <row r="3" spans="1:5">
      <c r="A3" s="3" t="s">
        <v>389</v>
      </c>
    </row>
    <row r="4" spans="1:5">
      <c r="A4" s="4" t="s">
        <v>400</v>
      </c>
      <c r="B4" s="7" t="n">
        <v>5902</v>
      </c>
      <c r="C4" s="7" t="n">
        <v>4090</v>
      </c>
      <c r="D4" s="7" t="n">
        <v>11847</v>
      </c>
      <c r="E4" s="7" t="n">
        <v>8299</v>
      </c>
    </row>
    <row r="5" spans="1:5">
      <c r="A5" s="4" t="s">
        <v>408</v>
      </c>
      <c r="B5" s="5" t="n">
        <v>-325</v>
      </c>
      <c r="D5" s="5" t="n">
        <v>-636</v>
      </c>
    </row>
    <row r="6" spans="1:5">
      <c r="A6" s="4" t="s">
        <v>409</v>
      </c>
      <c r="B6" s="5" t="n">
        <v>5577</v>
      </c>
      <c r="D6" s="5" t="n">
        <v>11211</v>
      </c>
    </row>
    <row r="7" spans="1:5">
      <c r="A7" s="4" t="s">
        <v>410</v>
      </c>
    </row>
    <row r="8" spans="1:5">
      <c r="A8" s="3" t="s">
        <v>389</v>
      </c>
    </row>
    <row r="9" spans="1:5">
      <c r="A9" s="4" t="s">
        <v>409</v>
      </c>
      <c r="B9" s="5" t="n">
        <v>42</v>
      </c>
      <c r="D9" s="5" t="n">
        <v>81</v>
      </c>
    </row>
    <row r="10" spans="1:5">
      <c r="A10" s="4" t="s">
        <v>411</v>
      </c>
    </row>
    <row r="11" spans="1:5">
      <c r="A11" s="3" t="s">
        <v>389</v>
      </c>
    </row>
    <row r="12" spans="1:5">
      <c r="A12" s="4" t="s">
        <v>409</v>
      </c>
      <c r="B12" s="5" t="n">
        <v>5535</v>
      </c>
      <c r="D12" s="5" t="n">
        <v>11130</v>
      </c>
    </row>
    <row r="13" spans="1:5">
      <c r="A13" s="4" t="s">
        <v>377</v>
      </c>
    </row>
    <row r="14" spans="1:5">
      <c r="A14" s="3" t="s">
        <v>389</v>
      </c>
    </row>
    <row r="15" spans="1:5">
      <c r="A15" s="4" t="s">
        <v>400</v>
      </c>
      <c r="B15" s="5" t="n">
        <v>4365</v>
      </c>
      <c r="C15" s="5" t="n">
        <v>2470</v>
      </c>
      <c r="D15" s="5" t="n">
        <v>8748</v>
      </c>
      <c r="E15" s="5" t="n">
        <v>5060</v>
      </c>
    </row>
    <row r="16" spans="1:5">
      <c r="A16" s="4" t="s">
        <v>386</v>
      </c>
    </row>
    <row r="17" spans="1:5">
      <c r="A17" s="3" t="s">
        <v>389</v>
      </c>
    </row>
    <row r="18" spans="1:5">
      <c r="A18" s="4" t="s">
        <v>400</v>
      </c>
      <c r="B18" s="5" t="n">
        <v>1352</v>
      </c>
      <c r="C18" s="5" t="n">
        <v>1437</v>
      </c>
      <c r="D18" s="5" t="n">
        <v>2731</v>
      </c>
      <c r="E18" s="5" t="n">
        <v>2884</v>
      </c>
    </row>
    <row r="19" spans="1:5">
      <c r="A19" s="4" t="s">
        <v>412</v>
      </c>
    </row>
    <row r="20" spans="1:5">
      <c r="A20" s="3" t="s">
        <v>389</v>
      </c>
    </row>
    <row r="21" spans="1:5">
      <c r="A21" s="4" t="s">
        <v>400</v>
      </c>
      <c r="B21" s="5" t="n">
        <v>5717</v>
      </c>
      <c r="C21" s="5" t="n">
        <v>3907</v>
      </c>
      <c r="D21" s="5" t="n">
        <v>11479</v>
      </c>
      <c r="E21" s="5" t="n">
        <v>7944</v>
      </c>
    </row>
    <row r="22" spans="1:5">
      <c r="A22" s="4" t="s">
        <v>413</v>
      </c>
    </row>
    <row r="23" spans="1:5">
      <c r="A23" s="3" t="s">
        <v>389</v>
      </c>
    </row>
    <row r="24" spans="1:5">
      <c r="A24" s="4" t="s">
        <v>400</v>
      </c>
      <c r="B24" s="5" t="n">
        <v>4365</v>
      </c>
      <c r="C24" s="5" t="n">
        <v>2470</v>
      </c>
      <c r="D24" s="5" t="n">
        <v>8748</v>
      </c>
      <c r="E24" s="5" t="n">
        <v>5060</v>
      </c>
    </row>
    <row r="25" spans="1:5">
      <c r="A25" s="4" t="s">
        <v>408</v>
      </c>
      <c r="B25" s="5" t="n">
        <v>-80</v>
      </c>
      <c r="D25" s="5" t="n">
        <v>-147</v>
      </c>
    </row>
    <row r="26" spans="1:5">
      <c r="A26" s="4" t="s">
        <v>409</v>
      </c>
      <c r="B26" s="5" t="n">
        <v>4285</v>
      </c>
      <c r="D26" s="5" t="n">
        <v>8601</v>
      </c>
    </row>
    <row r="27" spans="1:5">
      <c r="A27" s="4" t="s">
        <v>414</v>
      </c>
    </row>
    <row r="28" spans="1:5">
      <c r="A28" s="3" t="s">
        <v>389</v>
      </c>
    </row>
    <row r="29" spans="1:5">
      <c r="A29" s="4" t="s">
        <v>400</v>
      </c>
      <c r="B29" s="5" t="n">
        <v>1352</v>
      </c>
      <c r="C29" s="5" t="n">
        <v>1437</v>
      </c>
      <c r="D29" s="5" t="n">
        <v>2731</v>
      </c>
      <c r="E29" s="5" t="n">
        <v>2884</v>
      </c>
    </row>
    <row r="30" spans="1:5">
      <c r="A30" s="4" t="s">
        <v>408</v>
      </c>
      <c r="B30" s="5" t="n">
        <v>-60</v>
      </c>
      <c r="D30" s="5" t="n">
        <v>-121</v>
      </c>
    </row>
    <row r="31" spans="1:5">
      <c r="A31" s="4" t="s">
        <v>409</v>
      </c>
      <c r="B31" s="5" t="n">
        <v>1292</v>
      </c>
      <c r="D31" s="5" t="n">
        <v>2610</v>
      </c>
    </row>
    <row r="32" spans="1:5">
      <c r="A32" s="4" t="s">
        <v>415</v>
      </c>
    </row>
    <row r="33" spans="1:5">
      <c r="A33" s="3" t="s">
        <v>389</v>
      </c>
    </row>
    <row r="34" spans="1:5">
      <c r="A34" s="4" t="s">
        <v>400</v>
      </c>
      <c r="B34" s="5" t="n">
        <v>1748</v>
      </c>
      <c r="C34" s="5" t="n">
        <v>744</v>
      </c>
      <c r="D34" s="5" t="n">
        <v>3485</v>
      </c>
      <c r="E34" s="5" t="n">
        <v>1501</v>
      </c>
    </row>
    <row r="35" spans="1:5">
      <c r="A35" s="4" t="s">
        <v>408</v>
      </c>
      <c r="B35" s="5" t="n">
        <v>0</v>
      </c>
      <c r="D35" s="5" t="n">
        <v>0</v>
      </c>
    </row>
    <row r="36" spans="1:5">
      <c r="A36" s="4" t="s">
        <v>409</v>
      </c>
      <c r="B36" s="5" t="n">
        <v>1748</v>
      </c>
      <c r="D36" s="5" t="n">
        <v>3485</v>
      </c>
    </row>
    <row r="37" spans="1:5">
      <c r="A37" s="4" t="s">
        <v>416</v>
      </c>
    </row>
    <row r="38" spans="1:5">
      <c r="A38" s="3" t="s">
        <v>389</v>
      </c>
    </row>
    <row r="39" spans="1:5">
      <c r="A39" s="4" t="s">
        <v>400</v>
      </c>
      <c r="B39" s="5" t="n">
        <v>85</v>
      </c>
      <c r="C39" s="5" t="n">
        <v>107</v>
      </c>
      <c r="D39" s="5" t="n">
        <v>179</v>
      </c>
      <c r="E39" s="5" t="n">
        <v>210</v>
      </c>
    </row>
    <row r="40" spans="1:5">
      <c r="A40" s="4" t="s">
        <v>408</v>
      </c>
      <c r="B40" s="5" t="n">
        <v>-7</v>
      </c>
      <c r="D40" s="5" t="n">
        <v>-16</v>
      </c>
    </row>
    <row r="41" spans="1:5">
      <c r="A41" s="4" t="s">
        <v>409</v>
      </c>
      <c r="B41" s="5" t="n">
        <v>78</v>
      </c>
      <c r="D41" s="5" t="n">
        <v>163</v>
      </c>
    </row>
    <row r="42" spans="1:5">
      <c r="A42" s="4" t="s">
        <v>417</v>
      </c>
    </row>
    <row r="43" spans="1:5">
      <c r="A43" s="3" t="s">
        <v>389</v>
      </c>
    </row>
    <row r="44" spans="1:5">
      <c r="A44" s="4" t="s">
        <v>400</v>
      </c>
      <c r="B44" s="5" t="n">
        <v>1342</v>
      </c>
      <c r="C44" s="5" t="n">
        <v>797</v>
      </c>
      <c r="D44" s="5" t="n">
        <v>2691</v>
      </c>
      <c r="E44" s="5" t="n">
        <v>1691</v>
      </c>
    </row>
    <row r="45" spans="1:5">
      <c r="A45" s="4" t="s">
        <v>408</v>
      </c>
      <c r="B45" s="5" t="n">
        <v>-80</v>
      </c>
      <c r="D45" s="5" t="n">
        <v>-147</v>
      </c>
    </row>
    <row r="46" spans="1:5">
      <c r="A46" s="4" t="s">
        <v>409</v>
      </c>
      <c r="B46" s="5" t="n">
        <v>1262</v>
      </c>
      <c r="D46" s="5" t="n">
        <v>2544</v>
      </c>
    </row>
    <row r="47" spans="1:5">
      <c r="A47" s="4" t="s">
        <v>418</v>
      </c>
    </row>
    <row r="48" spans="1:5">
      <c r="A48" s="3" t="s">
        <v>389</v>
      </c>
    </row>
    <row r="49" spans="1:5">
      <c r="A49" s="4" t="s">
        <v>400</v>
      </c>
      <c r="B49" s="5" t="n">
        <v>722</v>
      </c>
      <c r="C49" s="5" t="n">
        <v>683</v>
      </c>
      <c r="D49" s="5" t="n">
        <v>1451</v>
      </c>
      <c r="E49" s="5" t="n">
        <v>1366</v>
      </c>
    </row>
    <row r="50" spans="1:5">
      <c r="A50" s="4" t="s">
        <v>408</v>
      </c>
      <c r="B50" s="5" t="n">
        <v>-53</v>
      </c>
      <c r="D50" s="5" t="n">
        <v>-105</v>
      </c>
    </row>
    <row r="51" spans="1:5">
      <c r="A51" s="4" t="s">
        <v>409</v>
      </c>
      <c r="B51" s="5" t="n">
        <v>669</v>
      </c>
      <c r="D51" s="5" t="n">
        <v>1346</v>
      </c>
    </row>
    <row r="52" spans="1:5">
      <c r="A52" s="4" t="s">
        <v>419</v>
      </c>
    </row>
    <row r="53" spans="1:5">
      <c r="A53" s="3" t="s">
        <v>389</v>
      </c>
    </row>
    <row r="54" spans="1:5">
      <c r="A54" s="4" t="s">
        <v>400</v>
      </c>
      <c r="B54" s="5" t="n">
        <v>1111</v>
      </c>
      <c r="C54" s="5" t="n">
        <v>767</v>
      </c>
      <c r="D54" s="5" t="n">
        <v>2247</v>
      </c>
      <c r="E54" s="5" t="n">
        <v>1554</v>
      </c>
    </row>
    <row r="55" spans="1:5">
      <c r="A55" s="4" t="s">
        <v>408</v>
      </c>
      <c r="B55" s="5" t="n">
        <v>0</v>
      </c>
      <c r="D55" s="5" t="n">
        <v>0</v>
      </c>
    </row>
    <row r="56" spans="1:5">
      <c r="A56" s="4" t="s">
        <v>409</v>
      </c>
      <c r="B56" s="5" t="n">
        <v>1111</v>
      </c>
      <c r="D56" s="5" t="n">
        <v>2247</v>
      </c>
    </row>
    <row r="57" spans="1:5">
      <c r="A57" s="4" t="s">
        <v>420</v>
      </c>
    </row>
    <row r="58" spans="1:5">
      <c r="A58" s="3" t="s">
        <v>389</v>
      </c>
    </row>
    <row r="59" spans="1:5">
      <c r="A59" s="4" t="s">
        <v>400</v>
      </c>
      <c r="B59" s="5" t="n">
        <v>545</v>
      </c>
      <c r="C59" s="5" t="n">
        <v>647</v>
      </c>
      <c r="D59" s="5" t="n">
        <v>1101</v>
      </c>
      <c r="E59" s="5" t="n">
        <v>1308</v>
      </c>
    </row>
    <row r="60" spans="1:5">
      <c r="A60" s="4" t="s">
        <v>408</v>
      </c>
      <c r="B60" s="5" t="n">
        <v>0</v>
      </c>
      <c r="D60" s="5" t="n">
        <v>0</v>
      </c>
    </row>
    <row r="61" spans="1:5">
      <c r="A61" s="4" t="s">
        <v>409</v>
      </c>
      <c r="B61" s="5" t="n">
        <v>545</v>
      </c>
      <c r="D61" s="5" t="n">
        <v>1101</v>
      </c>
    </row>
    <row r="62" spans="1:5">
      <c r="A62" s="4" t="s">
        <v>421</v>
      </c>
    </row>
    <row r="63" spans="1:5">
      <c r="A63" s="3" t="s">
        <v>389</v>
      </c>
    </row>
    <row r="64" spans="1:5">
      <c r="A64" s="4" t="s">
        <v>400</v>
      </c>
      <c r="B64" s="5" t="n">
        <v>164</v>
      </c>
      <c r="C64" s="5" t="n">
        <v>162</v>
      </c>
      <c r="D64" s="5" t="n">
        <v>325</v>
      </c>
      <c r="E64" s="5" t="n">
        <v>314</v>
      </c>
    </row>
    <row r="65" spans="1:5">
      <c r="A65" s="4" t="s">
        <v>408</v>
      </c>
      <c r="B65" s="5" t="n">
        <v>0</v>
      </c>
      <c r="D65" s="5" t="n">
        <v>0</v>
      </c>
    </row>
    <row r="66" spans="1:5">
      <c r="A66" s="4" t="s">
        <v>409</v>
      </c>
      <c r="B66" s="5" t="n">
        <v>164</v>
      </c>
      <c r="D66" s="5" t="n">
        <v>325</v>
      </c>
    </row>
    <row r="67" spans="1:5">
      <c r="A67" s="4" t="s">
        <v>422</v>
      </c>
    </row>
    <row r="68" spans="1:5">
      <c r="A68" s="3" t="s">
        <v>389</v>
      </c>
    </row>
    <row r="69" spans="1:5">
      <c r="A69" s="4" t="s">
        <v>400</v>
      </c>
      <c r="B69" s="5" t="n">
        <v>185</v>
      </c>
      <c r="C69" s="5" t="n">
        <v>183</v>
      </c>
      <c r="D69" s="5" t="n">
        <v>368</v>
      </c>
      <c r="E69" s="5" t="n">
        <v>355</v>
      </c>
    </row>
    <row r="70" spans="1:5">
      <c r="A70" s="4" t="s">
        <v>408</v>
      </c>
      <c r="B70" s="5" t="n">
        <v>-185</v>
      </c>
      <c r="D70" s="5" t="n">
        <v>-368</v>
      </c>
    </row>
    <row r="71" spans="1:5">
      <c r="A71" s="4" t="s">
        <v>409</v>
      </c>
      <c r="B71" s="5" t="n">
        <v>0</v>
      </c>
      <c r="D71" s="5" t="n">
        <v>0</v>
      </c>
    </row>
    <row r="72" spans="1:5">
      <c r="A72" s="4" t="s">
        <v>423</v>
      </c>
    </row>
    <row r="73" spans="1:5">
      <c r="A73" s="3" t="s">
        <v>389</v>
      </c>
    </row>
    <row r="74" spans="1:5">
      <c r="A74" s="4" t="s">
        <v>400</v>
      </c>
      <c r="B74" s="5" t="n">
        <v>185</v>
      </c>
      <c r="C74" s="7" t="n">
        <v>183</v>
      </c>
      <c r="D74" s="5" t="n">
        <v>368</v>
      </c>
      <c r="E74" s="7" t="n">
        <v>355</v>
      </c>
    </row>
    <row r="75" spans="1:5">
      <c r="A75" s="4" t="s">
        <v>408</v>
      </c>
      <c r="B75" s="5" t="n">
        <v>-185</v>
      </c>
      <c r="D75" s="5" t="n">
        <v>-368</v>
      </c>
    </row>
    <row r="76" spans="1:5">
      <c r="A76" s="4" t="s">
        <v>409</v>
      </c>
      <c r="B76" s="7" t="n">
        <v>0</v>
      </c>
      <c r="D76"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425</v>
      </c>
    </row>
    <row r="2" spans="1:3">
      <c r="A2" s="3" t="s">
        <v>194</v>
      </c>
    </row>
    <row r="3" spans="1:3">
      <c r="A3" s="4" t="s">
        <v>426</v>
      </c>
      <c r="B3" s="7" t="n">
        <v>2414</v>
      </c>
      <c r="C3" s="7" t="n">
        <v>2504</v>
      </c>
    </row>
    <row r="4" spans="1:3">
      <c r="A4" s="4" t="s">
        <v>403</v>
      </c>
      <c r="B4" s="5" t="n">
        <v>553</v>
      </c>
      <c r="C4" s="5" t="n">
        <v>623</v>
      </c>
    </row>
    <row r="5" spans="1:3">
      <c r="A5" s="4" t="s">
        <v>427</v>
      </c>
      <c r="B5" s="5" t="n">
        <v>158</v>
      </c>
      <c r="C5" s="5" t="n">
        <v>255</v>
      </c>
    </row>
    <row r="6" spans="1:3">
      <c r="A6" s="4" t="s">
        <v>428</v>
      </c>
      <c r="B6" s="5" t="n">
        <v>2600</v>
      </c>
      <c r="C6" s="5" t="n">
        <v>2700</v>
      </c>
    </row>
    <row r="7" spans="1:3">
      <c r="A7" s="4" t="s">
        <v>429</v>
      </c>
      <c r="B7" s="7" t="n">
        <v>160</v>
      </c>
      <c r="C7" s="7" t="n">
        <v>1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12</v>
      </c>
    </row>
    <row r="2" spans="1:2">
      <c r="A2" s="3" t="s">
        <v>194</v>
      </c>
    </row>
    <row r="3" spans="1:2">
      <c r="A3" s="4" t="s">
        <v>403</v>
      </c>
      <c r="B3" s="7" t="n">
        <v>2379</v>
      </c>
    </row>
    <row r="4" spans="1:2">
      <c r="A4" s="4" t="s">
        <v>431</v>
      </c>
      <c r="B4" s="7" t="n">
        <v>10000</v>
      </c>
    </row>
    <row r="5" spans="1:2">
      <c r="A5" s="4" t="s">
        <v>432</v>
      </c>
    </row>
    <row r="6" spans="1:2">
      <c r="A6" s="3" t="s">
        <v>433</v>
      </c>
    </row>
    <row r="7" spans="1:2">
      <c r="A7" s="4" t="s">
        <v>434</v>
      </c>
      <c r="B7" s="4" t="s">
        <v>435</v>
      </c>
    </row>
    <row r="8" spans="1:2">
      <c r="A8" s="4" t="s">
        <v>436</v>
      </c>
      <c r="B8" s="4" t="s">
        <v>4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8</v>
      </c>
      <c r="B1" s="2" t="s">
        <v>26</v>
      </c>
      <c r="C1" s="2" t="s">
        <v>1</v>
      </c>
    </row>
    <row r="2" spans="1:3">
      <c r="B2" s="2" t="s">
        <v>2</v>
      </c>
      <c r="C2" s="2" t="s">
        <v>2</v>
      </c>
    </row>
    <row r="3" spans="1:3">
      <c r="A3" s="4" t="s">
        <v>439</v>
      </c>
    </row>
    <row r="4" spans="1:3">
      <c r="A4" s="3" t="s">
        <v>440</v>
      </c>
    </row>
    <row r="5" spans="1:3">
      <c r="A5" s="4" t="s">
        <v>441</v>
      </c>
      <c r="B5" s="7" t="n">
        <v>280</v>
      </c>
      <c r="C5" s="7" t="n">
        <v>268</v>
      </c>
    </row>
    <row r="6" spans="1:3">
      <c r="A6" s="4" t="s">
        <v>442</v>
      </c>
      <c r="B6" s="5" t="n">
        <v>47</v>
      </c>
      <c r="C6" s="5" t="n">
        <v>99</v>
      </c>
    </row>
    <row r="7" spans="1:3">
      <c r="A7" s="4" t="s">
        <v>443</v>
      </c>
      <c r="B7" s="5" t="n">
        <v>-41</v>
      </c>
      <c r="C7" s="5" t="n">
        <v>-81</v>
      </c>
    </row>
    <row r="8" spans="1:3">
      <c r="A8" s="4" t="s">
        <v>444</v>
      </c>
      <c r="B8" s="5" t="n">
        <v>286</v>
      </c>
      <c r="C8" s="5" t="n">
        <v>286</v>
      </c>
    </row>
    <row r="9" spans="1:3">
      <c r="A9" s="4" t="s">
        <v>445</v>
      </c>
    </row>
    <row r="10" spans="1:3">
      <c r="A10" s="3" t="s">
        <v>440</v>
      </c>
    </row>
    <row r="11" spans="1:3">
      <c r="A11" s="4" t="s">
        <v>441</v>
      </c>
      <c r="B11" s="5" t="n">
        <v>105</v>
      </c>
      <c r="C11" s="5" t="n">
        <v>88</v>
      </c>
    </row>
    <row r="12" spans="1:3">
      <c r="A12" s="4" t="s">
        <v>442</v>
      </c>
      <c r="B12" s="5" t="n">
        <v>29</v>
      </c>
      <c r="C12" s="5" t="n">
        <v>59</v>
      </c>
    </row>
    <row r="13" spans="1:3">
      <c r="A13" s="4" t="s">
        <v>443</v>
      </c>
      <c r="B13" s="5" t="n">
        <v>-18</v>
      </c>
      <c r="C13" s="5" t="n">
        <v>-31</v>
      </c>
    </row>
    <row r="14" spans="1:3">
      <c r="A14" s="4" t="s">
        <v>444</v>
      </c>
      <c r="B14" s="7" t="n">
        <v>116</v>
      </c>
      <c r="C14" s="7" t="n">
        <v>1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row>
    <row r="2" spans="1:3">
      <c r="B2" s="2" t="s">
        <v>2</v>
      </c>
      <c r="C2" s="2" t="s">
        <v>63</v>
      </c>
    </row>
    <row r="3" spans="1:3">
      <c r="A3" s="3" t="s">
        <v>447</v>
      </c>
    </row>
    <row r="4" spans="1:3">
      <c r="A4" s="4" t="s">
        <v>448</v>
      </c>
      <c r="B4" s="7" t="n">
        <v>844000000</v>
      </c>
      <c r="C4" s="7" t="n">
        <v>891000000</v>
      </c>
    </row>
    <row r="5" spans="1:3">
      <c r="A5" s="4" t="s">
        <v>449</v>
      </c>
      <c r="B5" s="5" t="n">
        <v>11000000</v>
      </c>
      <c r="C5" s="5" t="n">
        <v>23000000</v>
      </c>
    </row>
    <row r="6" spans="1:3">
      <c r="A6" s="4" t="s">
        <v>450</v>
      </c>
      <c r="B6" s="5" t="n">
        <v>-334000000</v>
      </c>
      <c r="C6" s="5" t="n">
        <v>-350000000</v>
      </c>
    </row>
    <row r="7" spans="1:3">
      <c r="A7" s="4" t="s">
        <v>451</v>
      </c>
      <c r="B7" s="5" t="n">
        <v>37315000000</v>
      </c>
      <c r="C7" s="5" t="n">
        <v>37726000000</v>
      </c>
    </row>
    <row r="8" spans="1:3">
      <c r="A8" s="4" t="s">
        <v>452</v>
      </c>
      <c r="B8" s="5" t="n">
        <v>-437000000</v>
      </c>
      <c r="C8" s="5" t="n">
        <v>-443000000</v>
      </c>
    </row>
    <row r="9" spans="1:3">
      <c r="A9" s="4" t="s">
        <v>453</v>
      </c>
      <c r="B9" s="5" t="n">
        <v>36878000000</v>
      </c>
      <c r="C9" s="7" t="n">
        <v>37283000000</v>
      </c>
    </row>
    <row r="10" spans="1:3">
      <c r="A10" s="4" t="s">
        <v>454</v>
      </c>
    </row>
    <row r="11" spans="1:3">
      <c r="A11" s="3" t="s">
        <v>447</v>
      </c>
    </row>
    <row r="12" spans="1:3">
      <c r="A12" s="4" t="s">
        <v>455</v>
      </c>
      <c r="C12" s="4" t="s">
        <v>456</v>
      </c>
    </row>
    <row r="13" spans="1:3">
      <c r="A13" s="4" t="s">
        <v>457</v>
      </c>
    </row>
    <row r="14" spans="1:3">
      <c r="A14" s="3" t="s">
        <v>447</v>
      </c>
    </row>
    <row r="15" spans="1:3">
      <c r="A15" s="4" t="s">
        <v>458</v>
      </c>
      <c r="B15" s="7" t="n">
        <v>8125000000</v>
      </c>
      <c r="C15" s="7" t="n">
        <v>8125000000</v>
      </c>
    </row>
    <row r="16" spans="1:3">
      <c r="A16" s="4" t="s">
        <v>459</v>
      </c>
    </row>
    <row r="17" spans="1:3">
      <c r="A17" s="3" t="s">
        <v>447</v>
      </c>
    </row>
    <row r="18" spans="1:3">
      <c r="A18" s="4" t="s">
        <v>460</v>
      </c>
      <c r="B18" s="4" t="s">
        <v>461</v>
      </c>
    </row>
    <row r="19" spans="1:3">
      <c r="A19" s="4" t="s">
        <v>462</v>
      </c>
    </row>
    <row r="20" spans="1:3">
      <c r="A20" s="3" t="s">
        <v>447</v>
      </c>
    </row>
    <row r="21" spans="1:3">
      <c r="A21" s="4" t="s">
        <v>460</v>
      </c>
      <c r="B21" s="4" t="s">
        <v>463</v>
      </c>
    </row>
    <row r="22" spans="1:3">
      <c r="A22" s="4" t="s">
        <v>464</v>
      </c>
    </row>
    <row r="23" spans="1:3">
      <c r="A23" s="3" t="s">
        <v>447</v>
      </c>
    </row>
    <row r="24" spans="1:3">
      <c r="A24" s="4" t="s">
        <v>465</v>
      </c>
      <c r="B24" s="4" t="s">
        <v>466</v>
      </c>
    </row>
    <row r="25" spans="1:3">
      <c r="A25" s="4" t="s">
        <v>460</v>
      </c>
      <c r="B25" s="4" t="s">
        <v>467</v>
      </c>
      <c r="C25" s="4" t="s">
        <v>468</v>
      </c>
    </row>
    <row r="26" spans="1:3">
      <c r="A26" s="4" t="s">
        <v>458</v>
      </c>
      <c r="B26" s="7" t="n">
        <v>4611000000</v>
      </c>
      <c r="C26" s="7" t="n">
        <v>4611000000</v>
      </c>
    </row>
    <row r="27" spans="1:3">
      <c r="A27" s="4" t="s">
        <v>469</v>
      </c>
    </row>
    <row r="28" spans="1:3">
      <c r="A28" s="3" t="s">
        <v>447</v>
      </c>
    </row>
    <row r="29" spans="1:3">
      <c r="A29" s="4" t="s">
        <v>458</v>
      </c>
      <c r="B29" s="7" t="n">
        <v>5315000000</v>
      </c>
      <c r="C29" s="5" t="n">
        <v>5315000000</v>
      </c>
    </row>
    <row r="30" spans="1:3">
      <c r="A30" s="4" t="s">
        <v>470</v>
      </c>
    </row>
    <row r="31" spans="1:3">
      <c r="A31" s="3" t="s">
        <v>447</v>
      </c>
    </row>
    <row r="32" spans="1:3">
      <c r="A32" s="4" t="s">
        <v>465</v>
      </c>
      <c r="B32" s="4" t="s">
        <v>471</v>
      </c>
    </row>
    <row r="33" spans="1:3">
      <c r="A33" s="4" t="s">
        <v>472</v>
      </c>
    </row>
    <row r="34" spans="1:3">
      <c r="A34" s="3" t="s">
        <v>447</v>
      </c>
    </row>
    <row r="35" spans="1:3">
      <c r="A35" s="4" t="s">
        <v>460</v>
      </c>
      <c r="B35" s="4" t="s">
        <v>473</v>
      </c>
    </row>
    <row r="36" spans="1:3">
      <c r="A36" s="4" t="s">
        <v>474</v>
      </c>
    </row>
    <row r="37" spans="1:3">
      <c r="A37" s="3" t="s">
        <v>447</v>
      </c>
    </row>
    <row r="38" spans="1:3">
      <c r="A38" s="4" t="s">
        <v>460</v>
      </c>
      <c r="B38" s="4" t="s">
        <v>475</v>
      </c>
    </row>
    <row r="39" spans="1:3">
      <c r="A39" s="4" t="s">
        <v>476</v>
      </c>
    </row>
    <row r="40" spans="1:3">
      <c r="A40" s="3" t="s">
        <v>447</v>
      </c>
    </row>
    <row r="41" spans="1:3">
      <c r="A41" s="4" t="s">
        <v>460</v>
      </c>
      <c r="B41" s="4" t="s">
        <v>477</v>
      </c>
    </row>
    <row r="42" spans="1:3">
      <c r="A42" s="4" t="s">
        <v>458</v>
      </c>
      <c r="B42" s="7" t="n">
        <v>600000000</v>
      </c>
      <c r="C42" s="5" t="n">
        <v>600000000</v>
      </c>
    </row>
    <row r="43" spans="1:3">
      <c r="A43" s="4" t="s">
        <v>478</v>
      </c>
    </row>
    <row r="44" spans="1:3">
      <c r="A44" s="3" t="s">
        <v>447</v>
      </c>
    </row>
    <row r="45" spans="1:3">
      <c r="A45" s="4" t="s">
        <v>460</v>
      </c>
      <c r="B45" s="4" t="s">
        <v>479</v>
      </c>
    </row>
    <row r="46" spans="1:3">
      <c r="A46" s="4" t="s">
        <v>458</v>
      </c>
      <c r="B46" s="7" t="n">
        <v>100000000</v>
      </c>
      <c r="C46" s="5" t="n">
        <v>100000000</v>
      </c>
    </row>
    <row r="47" spans="1:3">
      <c r="A47" s="4" t="s">
        <v>480</v>
      </c>
    </row>
    <row r="48" spans="1:3">
      <c r="A48" s="3" t="s">
        <v>447</v>
      </c>
    </row>
    <row r="49" spans="1:3">
      <c r="A49" s="4" t="s">
        <v>458</v>
      </c>
      <c r="B49" s="7" t="n">
        <v>7294000000</v>
      </c>
      <c r="C49" s="5" t="n">
        <v>7294000000</v>
      </c>
    </row>
    <row r="50" spans="1:3">
      <c r="A50" s="4" t="s">
        <v>481</v>
      </c>
    </row>
    <row r="51" spans="1:3">
      <c r="A51" s="3" t="s">
        <v>447</v>
      </c>
    </row>
    <row r="52" spans="1:3">
      <c r="A52" s="4" t="s">
        <v>460</v>
      </c>
      <c r="B52" s="4" t="s">
        <v>475</v>
      </c>
    </row>
    <row r="53" spans="1:3">
      <c r="A53" s="4" t="s">
        <v>482</v>
      </c>
    </row>
    <row r="54" spans="1:3">
      <c r="A54" s="3" t="s">
        <v>447</v>
      </c>
    </row>
    <row r="55" spans="1:3">
      <c r="A55" s="4" t="s">
        <v>460</v>
      </c>
      <c r="B55" s="4" t="s">
        <v>483</v>
      </c>
    </row>
    <row r="56" spans="1:3">
      <c r="A56" s="4" t="s">
        <v>484</v>
      </c>
    </row>
    <row r="57" spans="1:3">
      <c r="A57" s="3" t="s">
        <v>447</v>
      </c>
    </row>
    <row r="58" spans="1:3">
      <c r="A58" s="4" t="s">
        <v>458</v>
      </c>
      <c r="B58" s="7" t="n">
        <v>981000000</v>
      </c>
      <c r="C58" s="5" t="n">
        <v>981000000</v>
      </c>
    </row>
    <row r="59" spans="1:3">
      <c r="A59" s="4" t="s">
        <v>485</v>
      </c>
    </row>
    <row r="60" spans="1:3">
      <c r="A60" s="3" t="s">
        <v>447</v>
      </c>
    </row>
    <row r="61" spans="1:3">
      <c r="A61" s="4" t="s">
        <v>460</v>
      </c>
      <c r="B61" s="4" t="s">
        <v>486</v>
      </c>
    </row>
    <row r="62" spans="1:3">
      <c r="A62" s="4" t="s">
        <v>487</v>
      </c>
    </row>
    <row r="63" spans="1:3">
      <c r="A63" s="3" t="s">
        <v>447</v>
      </c>
    </row>
    <row r="64" spans="1:3">
      <c r="A64" s="4" t="s">
        <v>460</v>
      </c>
      <c r="B64" s="4" t="s">
        <v>483</v>
      </c>
    </row>
    <row r="65" spans="1:3">
      <c r="A65" s="4" t="s">
        <v>488</v>
      </c>
    </row>
    <row r="66" spans="1:3">
      <c r="A66" s="3" t="s">
        <v>447</v>
      </c>
    </row>
    <row r="67" spans="1:3">
      <c r="A67" s="4" t="s">
        <v>458</v>
      </c>
      <c r="B67" s="7" t="n">
        <v>138000000</v>
      </c>
      <c r="C67" s="5" t="n">
        <v>151000000</v>
      </c>
    </row>
    <row r="68" spans="1:3">
      <c r="A68" s="4" t="s">
        <v>489</v>
      </c>
    </row>
    <row r="69" spans="1:3">
      <c r="A69" s="3" t="s">
        <v>447</v>
      </c>
    </row>
    <row r="70" spans="1:3">
      <c r="A70" s="4" t="s">
        <v>460</v>
      </c>
      <c r="B70" s="4" t="s">
        <v>490</v>
      </c>
    </row>
    <row r="71" spans="1:3">
      <c r="A71" s="4" t="s">
        <v>458</v>
      </c>
      <c r="B71" s="7" t="n">
        <v>1485000000</v>
      </c>
      <c r="C71" s="5" t="n">
        <v>1485000000</v>
      </c>
    </row>
    <row r="72" spans="1:3">
      <c r="A72" s="4" t="s">
        <v>491</v>
      </c>
    </row>
    <row r="73" spans="1:3">
      <c r="A73" s="3" t="s">
        <v>447</v>
      </c>
    </row>
    <row r="74" spans="1:3">
      <c r="A74" s="4" t="s">
        <v>460</v>
      </c>
      <c r="B74" s="4" t="s">
        <v>492</v>
      </c>
    </row>
    <row r="75" spans="1:3">
      <c r="A75" s="4" t="s">
        <v>458</v>
      </c>
      <c r="B75" s="7" t="n">
        <v>150000000</v>
      </c>
      <c r="C75" s="5" t="n">
        <v>150000000</v>
      </c>
    </row>
    <row r="76" spans="1:3">
      <c r="A76" s="4" t="s">
        <v>493</v>
      </c>
    </row>
    <row r="77" spans="1:3">
      <c r="A77" s="3" t="s">
        <v>447</v>
      </c>
    </row>
    <row r="78" spans="1:3">
      <c r="A78" s="4" t="s">
        <v>460</v>
      </c>
      <c r="B78" s="4" t="s">
        <v>494</v>
      </c>
    </row>
    <row r="79" spans="1:3">
      <c r="A79" s="4" t="s">
        <v>495</v>
      </c>
    </row>
    <row r="80" spans="1:3">
      <c r="A80" s="3" t="s">
        <v>447</v>
      </c>
    </row>
    <row r="81" spans="1:3">
      <c r="A81" s="4" t="s">
        <v>460</v>
      </c>
      <c r="B81" s="4" t="s">
        <v>496</v>
      </c>
    </row>
    <row r="82" spans="1:3">
      <c r="A82" s="4" t="s">
        <v>497</v>
      </c>
    </row>
    <row r="83" spans="1:3">
      <c r="A83" s="3" t="s">
        <v>447</v>
      </c>
    </row>
    <row r="84" spans="1:3">
      <c r="A84" s="4" t="s">
        <v>460</v>
      </c>
      <c r="B84" s="4" t="s">
        <v>498</v>
      </c>
    </row>
    <row r="85" spans="1:3">
      <c r="A85" s="4" t="s">
        <v>458</v>
      </c>
      <c r="B85" s="7" t="n">
        <v>0</v>
      </c>
      <c r="C85" s="5" t="n">
        <v>405000000</v>
      </c>
    </row>
    <row r="86" spans="1:3">
      <c r="A86" s="4" t="s">
        <v>499</v>
      </c>
    </row>
    <row r="87" spans="1:3">
      <c r="A87" s="3" t="s">
        <v>447</v>
      </c>
    </row>
    <row r="88" spans="1:3">
      <c r="A88" s="4" t="s">
        <v>460</v>
      </c>
      <c r="B88" s="4" t="s">
        <v>498</v>
      </c>
    </row>
    <row r="89" spans="1:3">
      <c r="A89" s="4" t="s">
        <v>458</v>
      </c>
      <c r="B89" s="7" t="n">
        <v>1664000000</v>
      </c>
      <c r="C89" s="5" t="n">
        <v>1575000000</v>
      </c>
    </row>
    <row r="90" spans="1:3">
      <c r="A90" s="4" t="s">
        <v>500</v>
      </c>
    </row>
    <row r="91" spans="1:3">
      <c r="A91" s="3" t="s">
        <v>447</v>
      </c>
    </row>
    <row r="92" spans="1:3">
      <c r="A92" s="4" t="s">
        <v>460</v>
      </c>
      <c r="B92" s="4" t="s">
        <v>498</v>
      </c>
    </row>
    <row r="93" spans="1:3">
      <c r="A93" s="4" t="s">
        <v>458</v>
      </c>
      <c r="B93" s="7" t="n">
        <v>361000000</v>
      </c>
      <c r="C93" s="5" t="n">
        <v>370000000</v>
      </c>
    </row>
    <row r="94" spans="1:3">
      <c r="A94" s="4" t="s">
        <v>501</v>
      </c>
    </row>
    <row r="95" spans="1:3">
      <c r="A95" s="3" t="s">
        <v>447</v>
      </c>
    </row>
    <row r="96" spans="1:3">
      <c r="A96" s="4" t="s">
        <v>460</v>
      </c>
      <c r="B96" s="4" t="s">
        <v>498</v>
      </c>
    </row>
    <row r="97" spans="1:3">
      <c r="A97" s="4" t="s">
        <v>458</v>
      </c>
      <c r="B97" s="7" t="n">
        <v>5970000000</v>
      </c>
      <c r="C97" s="7" t="n">
        <v>60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312</v>
      </c>
    </row>
    <row r="2" spans="1:2">
      <c r="A2" s="3" t="s">
        <v>503</v>
      </c>
    </row>
    <row r="3" spans="1:2">
      <c r="A3" s="4" t="s">
        <v>504</v>
      </c>
      <c r="B3" s="7" t="n">
        <v>303</v>
      </c>
    </row>
    <row r="4" spans="1:2">
      <c r="A4" s="5" t="n">
        <v>2019</v>
      </c>
      <c r="B4" s="5" t="n">
        <v>638</v>
      </c>
    </row>
    <row r="5" spans="1:2">
      <c r="A5" s="5" t="n">
        <v>2020</v>
      </c>
      <c r="B5" s="5" t="n">
        <v>1194</v>
      </c>
    </row>
    <row r="6" spans="1:2">
      <c r="A6" s="5" t="n">
        <v>2021</v>
      </c>
      <c r="B6" s="5" t="n">
        <v>3110</v>
      </c>
    </row>
    <row r="7" spans="1:2">
      <c r="A7" s="5" t="n">
        <v>2022</v>
      </c>
      <c r="B7" s="5" t="n">
        <v>4757</v>
      </c>
    </row>
    <row r="8" spans="1:2">
      <c r="A8" s="4" t="s">
        <v>505</v>
      </c>
      <c r="B8" s="5" t="n">
        <v>27136</v>
      </c>
    </row>
    <row r="9" spans="1:2">
      <c r="A9" s="4" t="s">
        <v>451</v>
      </c>
      <c r="B9" s="5" t="n">
        <v>37138</v>
      </c>
    </row>
    <row r="10" spans="1:2">
      <c r="A10" s="4" t="s">
        <v>362</v>
      </c>
      <c r="B10" s="5" t="n">
        <v>578</v>
      </c>
    </row>
    <row r="11" spans="1:2">
      <c r="A11" s="4" t="s">
        <v>506</v>
      </c>
      <c r="B11" s="7" t="n">
        <v>4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21"/>
  </cols>
  <sheetData>
    <row r="1" spans="1:2">
      <c r="A1" s="1" t="s">
        <v>507</v>
      </c>
      <c r="B1" s="2" t="s">
        <v>1</v>
      </c>
    </row>
    <row r="2" spans="1:2">
      <c r="B2" s="2" t="s">
        <v>312</v>
      </c>
    </row>
    <row r="3" spans="1:2">
      <c r="A3" s="4" t="s">
        <v>508</v>
      </c>
    </row>
    <row r="4" spans="1:2">
      <c r="A4" s="3" t="s">
        <v>509</v>
      </c>
    </row>
    <row r="5" spans="1:2">
      <c r="A5" s="4" t="s">
        <v>510</v>
      </c>
      <c r="B5" s="7" t="n">
        <v>33</v>
      </c>
    </row>
    <row r="6" spans="1:2">
      <c r="A6" s="4" t="s">
        <v>511</v>
      </c>
      <c r="B6" s="5" t="n">
        <v>111</v>
      </c>
    </row>
    <row r="7" spans="1:2">
      <c r="A7" s="4" t="s">
        <v>512</v>
      </c>
      <c r="B7" s="5" t="n">
        <v>-107</v>
      </c>
    </row>
    <row r="8" spans="1:2">
      <c r="A8" s="4" t="s">
        <v>513</v>
      </c>
      <c r="B8" s="5" t="n">
        <v>37</v>
      </c>
    </row>
    <row r="9" spans="1:2">
      <c r="A9" s="4" t="s">
        <v>514</v>
      </c>
    </row>
    <row r="10" spans="1:2">
      <c r="A10" s="3" t="s">
        <v>515</v>
      </c>
    </row>
    <row r="11" spans="1:2">
      <c r="A11" s="4" t="s">
        <v>516</v>
      </c>
      <c r="B11" s="5" t="n">
        <v>21</v>
      </c>
    </row>
    <row r="12" spans="1:2">
      <c r="A12" s="4" t="s">
        <v>517</v>
      </c>
      <c r="B12" s="7" t="n">
        <v>92</v>
      </c>
    </row>
    <row r="13" spans="1:2">
      <c r="A13" s="4" t="s">
        <v>518</v>
      </c>
      <c r="B13" s="4" t="s">
        <v>519</v>
      </c>
    </row>
    <row r="14" spans="1:2">
      <c r="A14" s="3" t="s">
        <v>509</v>
      </c>
    </row>
    <row r="15" spans="1:2">
      <c r="A15" s="4" t="s">
        <v>510</v>
      </c>
      <c r="B15" s="7" t="n">
        <v>64</v>
      </c>
    </row>
    <row r="16" spans="1:2">
      <c r="A16" s="4" t="s">
        <v>511</v>
      </c>
      <c r="B16" s="5" t="n">
        <v>57</v>
      </c>
    </row>
    <row r="17" spans="1:2">
      <c r="A17" s="4" t="s">
        <v>512</v>
      </c>
      <c r="B17" s="5" t="n">
        <v>-8</v>
      </c>
    </row>
    <row r="18" spans="1:2">
      <c r="A18" s="4" t="s">
        <v>513</v>
      </c>
      <c r="B18" s="7" t="n">
        <v>113</v>
      </c>
    </row>
    <row r="19" spans="1:2">
      <c r="A19" s="4" t="s">
        <v>520</v>
      </c>
    </row>
    <row r="20" spans="1:2">
      <c r="A20" s="3" t="s">
        <v>515</v>
      </c>
    </row>
    <row r="21" spans="1:2">
      <c r="A21" s="4" t="s">
        <v>521</v>
      </c>
      <c r="B21" s="4" t="s">
        <v>522</v>
      </c>
    </row>
    <row r="22" spans="1:2">
      <c r="A22" s="4" t="s">
        <v>523</v>
      </c>
    </row>
    <row r="23" spans="1:2">
      <c r="A23" s="3" t="s">
        <v>515</v>
      </c>
    </row>
    <row r="24" spans="1:2">
      <c r="A24" s="4" t="s">
        <v>521</v>
      </c>
      <c r="B24"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 customWidth="1" max="6" min="6" width="15"/>
    <col customWidth="1" max="7" min="7" width="14"/>
  </cols>
  <sheetData>
    <row r="1" spans="1:7">
      <c r="A1" s="1" t="s">
        <v>525</v>
      </c>
      <c r="B1" s="2" t="s">
        <v>526</v>
      </c>
      <c r="C1" s="2" t="s">
        <v>26</v>
      </c>
      <c r="F1" s="2" t="s">
        <v>1</v>
      </c>
    </row>
    <row r="2" spans="1:7">
      <c r="B2" s="2" t="s">
        <v>2</v>
      </c>
      <c r="C2" s="2" t="s">
        <v>527</v>
      </c>
      <c r="D2" s="2" t="s">
        <v>2</v>
      </c>
      <c r="E2" s="2" t="s">
        <v>27</v>
      </c>
      <c r="F2" s="2" t="s">
        <v>2</v>
      </c>
      <c r="G2" s="2" t="s">
        <v>27</v>
      </c>
    </row>
    <row r="3" spans="1:7">
      <c r="A3" s="4" t="s">
        <v>528</v>
      </c>
    </row>
    <row r="4" spans="1:7">
      <c r="A4" s="3" t="s">
        <v>529</v>
      </c>
    </row>
    <row r="5" spans="1:7">
      <c r="A5" s="4" t="s">
        <v>530</v>
      </c>
      <c r="D5" s="7" t="n">
        <v>16</v>
      </c>
      <c r="E5" s="7" t="n">
        <v>14</v>
      </c>
      <c r="F5" s="7" t="n">
        <v>32</v>
      </c>
      <c r="G5" s="7" t="n">
        <v>31</v>
      </c>
    </row>
    <row r="6" spans="1:7">
      <c r="A6" s="4" t="s">
        <v>531</v>
      </c>
      <c r="D6" s="5" t="n">
        <v>98</v>
      </c>
      <c r="E6" s="5" t="n">
        <v>105</v>
      </c>
      <c r="F6" s="5" t="n">
        <v>197</v>
      </c>
      <c r="G6" s="5" t="n">
        <v>206</v>
      </c>
    </row>
    <row r="7" spans="1:7">
      <c r="A7" s="4" t="s">
        <v>532</v>
      </c>
      <c r="D7" s="5" t="n">
        <v>-171</v>
      </c>
      <c r="E7" s="5" t="n">
        <v>-167</v>
      </c>
      <c r="F7" s="5" t="n">
        <v>-342</v>
      </c>
      <c r="G7" s="5" t="n">
        <v>-333</v>
      </c>
    </row>
    <row r="8" spans="1:7">
      <c r="A8" s="4" t="s">
        <v>533</v>
      </c>
      <c r="D8" s="5" t="n">
        <v>-2</v>
      </c>
      <c r="E8" s="5" t="n">
        <v>-2</v>
      </c>
      <c r="F8" s="5" t="n">
        <v>-4</v>
      </c>
      <c r="G8" s="5" t="n">
        <v>-4</v>
      </c>
    </row>
    <row r="9" spans="1:7">
      <c r="A9" s="4" t="s">
        <v>534</v>
      </c>
      <c r="D9" s="5" t="n">
        <v>46</v>
      </c>
      <c r="E9" s="5" t="n">
        <v>52</v>
      </c>
      <c r="F9" s="5" t="n">
        <v>90</v>
      </c>
      <c r="G9" s="5" t="n">
        <v>103</v>
      </c>
    </row>
    <row r="10" spans="1:7">
      <c r="A10" s="4" t="s">
        <v>535</v>
      </c>
      <c r="D10" s="5" t="n">
        <v>-13</v>
      </c>
      <c r="E10" s="5" t="n">
        <v>2</v>
      </c>
      <c r="F10" s="5" t="n">
        <v>-27</v>
      </c>
      <c r="G10" s="5" t="n">
        <v>3</v>
      </c>
    </row>
    <row r="11" spans="1:7">
      <c r="A11" s="4" t="s">
        <v>536</v>
      </c>
      <c r="B11" s="7" t="n">
        <v>100</v>
      </c>
    </row>
    <row r="12" spans="1:7">
      <c r="A12" s="4" t="s">
        <v>537</v>
      </c>
    </row>
    <row r="13" spans="1:7">
      <c r="A13" s="3" t="s">
        <v>529</v>
      </c>
    </row>
    <row r="14" spans="1:7">
      <c r="A14" s="4" t="s">
        <v>536</v>
      </c>
      <c r="C14" s="7" t="n">
        <v>400</v>
      </c>
    </row>
    <row r="15" spans="1:7">
      <c r="A15" s="4" t="s">
        <v>538</v>
      </c>
    </row>
    <row r="16" spans="1:7">
      <c r="A16" s="3" t="s">
        <v>529</v>
      </c>
    </row>
    <row r="17" spans="1:7">
      <c r="A17" s="4" t="s">
        <v>530</v>
      </c>
      <c r="D17" s="5" t="n">
        <v>5</v>
      </c>
      <c r="E17" s="5" t="n">
        <v>5</v>
      </c>
      <c r="F17" s="5" t="n">
        <v>9</v>
      </c>
      <c r="G17" s="5" t="n">
        <v>9</v>
      </c>
    </row>
    <row r="18" spans="1:7">
      <c r="A18" s="4" t="s">
        <v>531</v>
      </c>
      <c r="D18" s="5" t="n">
        <v>25</v>
      </c>
      <c r="E18" s="5" t="n">
        <v>25</v>
      </c>
      <c r="F18" s="5" t="n">
        <v>49</v>
      </c>
      <c r="G18" s="5" t="n">
        <v>50</v>
      </c>
    </row>
    <row r="19" spans="1:7">
      <c r="A19" s="4" t="s">
        <v>532</v>
      </c>
      <c r="D19" s="5" t="n">
        <v>0</v>
      </c>
      <c r="E19" s="5" t="n">
        <v>-1</v>
      </c>
      <c r="F19" s="5" t="n">
        <v>0</v>
      </c>
      <c r="G19" s="5" t="n">
        <v>-1</v>
      </c>
    </row>
    <row r="20" spans="1:7">
      <c r="A20" s="4" t="s">
        <v>533</v>
      </c>
      <c r="D20" s="5" t="n">
        <v>5</v>
      </c>
      <c r="E20" s="5" t="n">
        <v>5</v>
      </c>
      <c r="F20" s="5" t="n">
        <v>10</v>
      </c>
      <c r="G20" s="5" t="n">
        <v>10</v>
      </c>
    </row>
    <row r="21" spans="1:7">
      <c r="A21" s="4" t="s">
        <v>535</v>
      </c>
      <c r="D21" s="7" t="n">
        <v>35</v>
      </c>
      <c r="E21" s="7" t="n">
        <v>34</v>
      </c>
      <c r="F21" s="7" t="n">
        <v>68</v>
      </c>
      <c r="G21" s="7" t="n">
        <v>68</v>
      </c>
    </row>
  </sheetData>
  <mergeCells count="3">
    <mergeCell ref="A1:A2"/>
    <mergeCell ref="C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6</v>
      </c>
      <c r="D1" s="2" t="s">
        <v>1</v>
      </c>
    </row>
    <row r="2" spans="1:5">
      <c r="B2" s="2" t="s">
        <v>2</v>
      </c>
      <c r="C2" s="2" t="s">
        <v>27</v>
      </c>
      <c r="D2" s="2" t="s">
        <v>2</v>
      </c>
      <c r="E2" s="2" t="s">
        <v>27</v>
      </c>
    </row>
    <row r="3" spans="1:5">
      <c r="A3" s="3" t="s">
        <v>540</v>
      </c>
    </row>
    <row r="4" spans="1:5">
      <c r="A4" s="4" t="s">
        <v>118</v>
      </c>
      <c r="B4" s="7" t="n">
        <v>292</v>
      </c>
      <c r="C4" s="7" t="n">
        <v>17</v>
      </c>
      <c r="D4" s="7" t="n">
        <v>407</v>
      </c>
      <c r="E4" s="7" t="n">
        <v>180</v>
      </c>
    </row>
    <row r="5" spans="1:5">
      <c r="A5" s="3" t="s">
        <v>541</v>
      </c>
    </row>
    <row r="6" spans="1:5">
      <c r="A6" s="4" t="s">
        <v>542</v>
      </c>
      <c r="B6" s="5" t="n">
        <v>1064711000</v>
      </c>
      <c r="C6" s="5" t="n">
        <v>541361000</v>
      </c>
      <c r="D6" s="5" t="n">
        <v>1064663000</v>
      </c>
      <c r="E6" s="5" t="n">
        <v>540909000</v>
      </c>
    </row>
    <row r="7" spans="1:5">
      <c r="A7" s="3" t="s">
        <v>543</v>
      </c>
    </row>
    <row r="8" spans="1:5">
      <c r="A8" s="4" t="s">
        <v>544</v>
      </c>
      <c r="B8" s="5" t="n">
        <v>1068819000</v>
      </c>
      <c r="C8" s="5" t="n">
        <v>542151000</v>
      </c>
      <c r="D8" s="5" t="n">
        <v>1068414000</v>
      </c>
      <c r="E8" s="5" t="n">
        <v>541836000</v>
      </c>
    </row>
    <row r="9" spans="1:5">
      <c r="A9" s="4" t="s">
        <v>346</v>
      </c>
      <c r="B9" s="8" t="n">
        <v>0.27</v>
      </c>
      <c r="C9" s="8" t="n">
        <v>0.03</v>
      </c>
      <c r="D9" s="8" t="n">
        <v>0.38</v>
      </c>
      <c r="E9" s="8" t="n">
        <v>0.33</v>
      </c>
    </row>
    <row r="10" spans="1:5">
      <c r="A10" s="4" t="s">
        <v>347</v>
      </c>
      <c r="B10" s="8" t="n">
        <v>0.27</v>
      </c>
      <c r="C10" s="8" t="n">
        <v>0.03</v>
      </c>
      <c r="D10" s="8" t="n">
        <v>0.38</v>
      </c>
      <c r="E10" s="8" t="n">
        <v>0.33</v>
      </c>
    </row>
    <row r="11" spans="1:5">
      <c r="A11" s="4" t="s">
        <v>545</v>
      </c>
    </row>
    <row r="12" spans="1:5">
      <c r="A12" s="3" t="s">
        <v>540</v>
      </c>
    </row>
    <row r="13" spans="1:5">
      <c r="A13" s="4" t="s">
        <v>118</v>
      </c>
      <c r="B13" s="7" t="n">
        <v>292</v>
      </c>
      <c r="C13" s="7" t="n">
        <v>17</v>
      </c>
      <c r="D13" s="7" t="n">
        <v>407</v>
      </c>
      <c r="E13" s="7" t="n">
        <v>180</v>
      </c>
    </row>
    <row r="14" spans="1:5">
      <c r="A14" s="4" t="s">
        <v>546</v>
      </c>
      <c r="B14" s="5" t="n">
        <v>0</v>
      </c>
      <c r="C14" s="5" t="n">
        <v>0</v>
      </c>
      <c r="D14" s="5" t="n">
        <v>0</v>
      </c>
      <c r="E14" s="5" t="n">
        <v>0</v>
      </c>
    </row>
    <row r="15" spans="1:5">
      <c r="A15" s="4" t="s">
        <v>547</v>
      </c>
      <c r="B15" s="5" t="n">
        <v>292</v>
      </c>
      <c r="C15" s="5" t="n">
        <v>17</v>
      </c>
      <c r="D15" s="5" t="n">
        <v>407</v>
      </c>
      <c r="E15" s="5" t="n">
        <v>180</v>
      </c>
    </row>
    <row r="16" spans="1:5">
      <c r="A16" s="4" t="s">
        <v>548</v>
      </c>
      <c r="B16" s="7" t="n">
        <v>292</v>
      </c>
      <c r="C16" s="7" t="n">
        <v>17</v>
      </c>
      <c r="D16" s="7" t="n">
        <v>407</v>
      </c>
      <c r="E16" s="7" t="n">
        <v>180</v>
      </c>
    </row>
    <row r="17" spans="1:5">
      <c r="A17" s="3" t="s">
        <v>541</v>
      </c>
    </row>
    <row r="18" spans="1:5">
      <c r="A18" s="4" t="s">
        <v>549</v>
      </c>
      <c r="B18" s="5" t="n">
        <v>1078986000</v>
      </c>
      <c r="C18" s="5" t="n">
        <v>549100000</v>
      </c>
      <c r="D18" s="5" t="n">
        <v>1076273000</v>
      </c>
      <c r="E18" s="5" t="n">
        <v>548359000</v>
      </c>
    </row>
    <row r="19" spans="1:5">
      <c r="A19" s="4" t="s">
        <v>550</v>
      </c>
      <c r="B19" s="5" t="n">
        <v>-14275000</v>
      </c>
      <c r="C19" s="5" t="n">
        <v>-7739000</v>
      </c>
      <c r="D19" s="5" t="n">
        <v>-11610000</v>
      </c>
      <c r="E19" s="5" t="n">
        <v>-7450000</v>
      </c>
    </row>
    <row r="20" spans="1:5">
      <c r="A20" s="4" t="s">
        <v>542</v>
      </c>
      <c r="B20" s="5" t="n">
        <v>1064711000</v>
      </c>
      <c r="C20" s="5" t="n">
        <v>541361000</v>
      </c>
      <c r="D20" s="5" t="n">
        <v>1064663000</v>
      </c>
      <c r="E20" s="5" t="n">
        <v>540909000</v>
      </c>
    </row>
    <row r="21" spans="1:5">
      <c r="A21" s="3" t="s">
        <v>543</v>
      </c>
    </row>
    <row r="22" spans="1:5">
      <c r="A22" s="4" t="s">
        <v>551</v>
      </c>
      <c r="B22" s="5" t="n">
        <v>10000</v>
      </c>
      <c r="C22" s="5" t="n">
        <v>10000</v>
      </c>
      <c r="D22" s="5" t="n">
        <v>10000</v>
      </c>
      <c r="E22" s="5" t="n">
        <v>10000</v>
      </c>
    </row>
    <row r="23" spans="1:5">
      <c r="A23" s="4" t="s">
        <v>552</v>
      </c>
      <c r="B23" s="5" t="n">
        <v>4098000</v>
      </c>
      <c r="C23" s="5" t="n">
        <v>780000</v>
      </c>
      <c r="D23" s="5" t="n">
        <v>3741000</v>
      </c>
      <c r="E23" s="5" t="n">
        <v>917000</v>
      </c>
    </row>
    <row r="24" spans="1:5">
      <c r="A24" s="4" t="s">
        <v>544</v>
      </c>
      <c r="B24" s="5" t="n">
        <v>1068819000</v>
      </c>
      <c r="C24" s="5" t="n">
        <v>542151000</v>
      </c>
      <c r="D24" s="5" t="n">
        <v>1068414000</v>
      </c>
      <c r="E24" s="5" t="n">
        <v>541836000</v>
      </c>
    </row>
    <row r="25" spans="1:5">
      <c r="A25" s="4" t="s">
        <v>346</v>
      </c>
      <c r="B25" s="8" t="n">
        <v>0.27</v>
      </c>
      <c r="C25" s="8" t="n">
        <v>0.03</v>
      </c>
      <c r="D25" s="8" t="n">
        <v>0.38</v>
      </c>
      <c r="E25" s="8" t="n">
        <v>0.33</v>
      </c>
    </row>
    <row r="26" spans="1:5">
      <c r="A26" s="4" t="s">
        <v>347</v>
      </c>
      <c r="B26" s="8" t="n">
        <v>0.27</v>
      </c>
      <c r="C26" s="8" t="n">
        <v>0.03</v>
      </c>
      <c r="D26" s="8" t="n">
        <v>0.38</v>
      </c>
      <c r="E26" s="8" t="n">
        <v>0.33</v>
      </c>
    </row>
    <row r="27" spans="1:5">
      <c r="A27" s="4" t="s">
        <v>553</v>
      </c>
      <c r="B27" s="5" t="n">
        <v>3100000</v>
      </c>
      <c r="C27" s="5" t="n">
        <v>3100000</v>
      </c>
      <c r="D27" s="5" t="n">
        <v>3700000</v>
      </c>
      <c r="E27" s="5" t="n">
        <v>37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3</v>
      </c>
    </row>
    <row r="2" spans="1:3">
      <c r="A2" s="3" t="s">
        <v>105</v>
      </c>
    </row>
    <row r="3" spans="1:3">
      <c r="A3" s="4" t="s">
        <v>106</v>
      </c>
      <c r="B3" s="7" t="n">
        <v>160</v>
      </c>
      <c r="C3" s="7" t="n">
        <v>164</v>
      </c>
    </row>
    <row r="4" spans="1:3">
      <c r="A4" s="4" t="s">
        <v>107</v>
      </c>
      <c r="B4" s="7" t="n">
        <v>25872</v>
      </c>
      <c r="C4" s="7" t="n">
        <v>24352</v>
      </c>
    </row>
    <row r="5" spans="1:3">
      <c r="A5" s="4" t="s">
        <v>108</v>
      </c>
      <c r="B5" s="7" t="n">
        <v>25</v>
      </c>
      <c r="C5" s="7" t="n">
        <v>25</v>
      </c>
    </row>
    <row r="6" spans="1:3">
      <c r="A6" s="4" t="s">
        <v>109</v>
      </c>
      <c r="B6" s="5" t="n">
        <v>2000</v>
      </c>
      <c r="C6" s="5" t="n">
        <v>2000</v>
      </c>
    </row>
    <row r="7" spans="1:3">
      <c r="A7" s="4" t="s">
        <v>110</v>
      </c>
      <c r="B7" s="5" t="n">
        <v>7</v>
      </c>
      <c r="C7" s="5" t="n">
        <v>7</v>
      </c>
    </row>
    <row r="8" spans="1:3">
      <c r="A8" s="4" t="s">
        <v>111</v>
      </c>
      <c r="B8" s="5" t="n">
        <v>7</v>
      </c>
      <c r="C8" s="5" t="n">
        <v>7</v>
      </c>
    </row>
    <row r="9" spans="1:3">
      <c r="A9" s="4" t="s">
        <v>112</v>
      </c>
      <c r="B9" s="7" t="n">
        <v>1</v>
      </c>
      <c r="C9" s="7" t="n">
        <v>1</v>
      </c>
    </row>
    <row r="10" spans="1:3">
      <c r="A10" s="4" t="s">
        <v>113</v>
      </c>
      <c r="B10" s="5" t="n">
        <v>1600000</v>
      </c>
      <c r="C10" s="5" t="n">
        <v>1600000</v>
      </c>
    </row>
    <row r="11" spans="1:3">
      <c r="A11" s="4" t="s">
        <v>114</v>
      </c>
      <c r="B11" s="5" t="n">
        <v>1078705</v>
      </c>
      <c r="C11" s="5" t="n">
        <v>1069169</v>
      </c>
    </row>
    <row r="12" spans="1:3">
      <c r="A12" s="4" t="s">
        <v>115</v>
      </c>
      <c r="B12" s="5" t="n">
        <v>1078705</v>
      </c>
      <c r="C12" s="5" t="n">
        <v>10691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3</v>
      </c>
    </row>
    <row r="2" spans="1:3">
      <c r="A2" s="4" t="s">
        <v>555</v>
      </c>
    </row>
    <row r="3" spans="1:3">
      <c r="A3" s="3" t="s">
        <v>556</v>
      </c>
    </row>
    <row r="4" spans="1:3">
      <c r="A4" s="4" t="s">
        <v>557</v>
      </c>
      <c r="B4" s="7" t="n">
        <v>36471</v>
      </c>
      <c r="C4" s="7" t="n">
        <v>36835</v>
      </c>
    </row>
    <row r="5" spans="1:3">
      <c r="A5" s="4" t="s">
        <v>558</v>
      </c>
    </row>
    <row r="6" spans="1:3">
      <c r="A6" s="3" t="s">
        <v>556</v>
      </c>
    </row>
    <row r="7" spans="1:3">
      <c r="A7" s="4" t="s">
        <v>557</v>
      </c>
      <c r="B7" s="7" t="n">
        <v>35671</v>
      </c>
      <c r="C7" s="7" t="n">
        <v>364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36"/>
    <col customWidth="1" max="6" min="6" width="21"/>
  </cols>
  <sheetData>
    <row r="1" spans="1:6">
      <c r="A1" s="1" t="s">
        <v>559</v>
      </c>
      <c r="B1" s="2" t="s">
        <v>560</v>
      </c>
      <c r="C1" s="2" t="s">
        <v>312</v>
      </c>
      <c r="D1" s="2" t="s">
        <v>561</v>
      </c>
      <c r="E1" s="2" t="s">
        <v>562</v>
      </c>
      <c r="F1" s="2" t="s">
        <v>561</v>
      </c>
    </row>
    <row r="2" spans="1:6">
      <c r="A2" s="3" t="s">
        <v>563</v>
      </c>
    </row>
    <row r="3" spans="1:6">
      <c r="A3" s="4" t="s">
        <v>564</v>
      </c>
      <c r="B3" s="5" t="n">
        <v>2</v>
      </c>
      <c r="E3" s="5" t="n">
        <v>2</v>
      </c>
    </row>
    <row r="4" spans="1:6">
      <c r="A4" s="4" t="s">
        <v>400</v>
      </c>
      <c r="C4" s="7" t="n">
        <v>5902</v>
      </c>
      <c r="D4" s="7" t="n">
        <v>4090</v>
      </c>
      <c r="E4" s="7" t="n">
        <v>11847</v>
      </c>
      <c r="F4" s="7" t="n">
        <v>8299</v>
      </c>
    </row>
    <row r="5" spans="1:6">
      <c r="A5" s="4" t="s">
        <v>565</v>
      </c>
      <c r="C5" s="5" t="n">
        <v>5135</v>
      </c>
      <c r="D5" s="5" t="n">
        <v>3723</v>
      </c>
      <c r="E5" s="5" t="n">
        <v>10330</v>
      </c>
      <c r="F5" s="5" t="n">
        <v>7301</v>
      </c>
    </row>
    <row r="6" spans="1:6">
      <c r="A6" s="4" t="s">
        <v>35</v>
      </c>
      <c r="C6" s="5" t="n">
        <v>767</v>
      </c>
      <c r="D6" s="5" t="n">
        <v>367</v>
      </c>
      <c r="E6" s="7" t="n">
        <v>1517</v>
      </c>
      <c r="F6" s="5" t="n">
        <v>998</v>
      </c>
    </row>
    <row r="7" spans="1:6">
      <c r="A7" s="4" t="s">
        <v>566</v>
      </c>
      <c r="E7" s="5" t="n">
        <v>5</v>
      </c>
    </row>
    <row r="8" spans="1:6">
      <c r="A8" s="4" t="s">
        <v>377</v>
      </c>
    </row>
    <row r="9" spans="1:6">
      <c r="A9" s="3" t="s">
        <v>563</v>
      </c>
    </row>
    <row r="10" spans="1:6">
      <c r="A10" s="4" t="s">
        <v>400</v>
      </c>
      <c r="C10" s="5" t="n">
        <v>4365</v>
      </c>
      <c r="D10" s="5" t="n">
        <v>2470</v>
      </c>
      <c r="E10" s="7" t="n">
        <v>8748</v>
      </c>
      <c r="F10" s="5" t="n">
        <v>5060</v>
      </c>
    </row>
    <row r="11" spans="1:6">
      <c r="A11" s="4" t="s">
        <v>565</v>
      </c>
      <c r="C11" s="5" t="n">
        <v>2524</v>
      </c>
      <c r="D11" s="5" t="n">
        <v>1538</v>
      </c>
      <c r="E11" s="5" t="n">
        <v>5094</v>
      </c>
      <c r="F11" s="5" t="n">
        <v>3104</v>
      </c>
    </row>
    <row r="12" spans="1:6">
      <c r="A12" s="4" t="s">
        <v>35</v>
      </c>
      <c r="C12" s="7" t="n">
        <v>1841</v>
      </c>
      <c r="D12" s="7" t="n">
        <v>932</v>
      </c>
      <c r="E12" s="7" t="n">
        <v>3654</v>
      </c>
      <c r="F12" s="7" t="n">
        <v>1956</v>
      </c>
    </row>
    <row r="13" spans="1:6">
      <c r="A13" s="4" t="s">
        <v>567</v>
      </c>
      <c r="C13" s="4" t="s">
        <v>568</v>
      </c>
      <c r="D13" s="4" t="s">
        <v>569</v>
      </c>
      <c r="E13" s="4" t="s">
        <v>568</v>
      </c>
      <c r="F13" s="4" t="s">
        <v>570</v>
      </c>
    </row>
    <row r="14" spans="1:6">
      <c r="A14" s="4" t="s">
        <v>386</v>
      </c>
    </row>
    <row r="15" spans="1:6">
      <c r="A15" s="3" t="s">
        <v>563</v>
      </c>
    </row>
    <row r="16" spans="1:6">
      <c r="A16" s="4" t="s">
        <v>400</v>
      </c>
      <c r="C16" s="7" t="n">
        <v>1352</v>
      </c>
      <c r="D16" s="7" t="n">
        <v>1437</v>
      </c>
      <c r="E16" s="7" t="n">
        <v>2731</v>
      </c>
      <c r="F16" s="7" t="n">
        <v>2884</v>
      </c>
    </row>
    <row r="17" spans="1:6">
      <c r="A17" s="4" t="s">
        <v>565</v>
      </c>
      <c r="C17" s="5" t="n">
        <v>569</v>
      </c>
      <c r="D17" s="5" t="n">
        <v>631</v>
      </c>
      <c r="E17" s="5" t="n">
        <v>1181</v>
      </c>
      <c r="F17" s="5" t="n">
        <v>1271</v>
      </c>
    </row>
    <row r="18" spans="1:6">
      <c r="A18" s="4" t="s">
        <v>35</v>
      </c>
      <c r="C18" s="7" t="n">
        <v>783</v>
      </c>
      <c r="D18" s="7" t="n">
        <v>806</v>
      </c>
      <c r="E18" s="7" t="n">
        <v>1550</v>
      </c>
      <c r="F18" s="7" t="n">
        <v>1613</v>
      </c>
    </row>
    <row r="19" spans="1:6">
      <c r="A19" s="4" t="s">
        <v>567</v>
      </c>
      <c r="C19" s="4" t="s">
        <v>571</v>
      </c>
      <c r="D19" s="4" t="s">
        <v>572</v>
      </c>
      <c r="E19" s="4" t="s">
        <v>573</v>
      </c>
      <c r="F19" s="4" t="s">
        <v>572</v>
      </c>
    </row>
    <row r="20" spans="1:6">
      <c r="A20" s="4" t="s">
        <v>412</v>
      </c>
    </row>
    <row r="21" spans="1:6">
      <c r="A21" s="3" t="s">
        <v>563</v>
      </c>
    </row>
    <row r="22" spans="1:6">
      <c r="A22" s="4" t="s">
        <v>400</v>
      </c>
      <c r="C22" s="7" t="n">
        <v>5717</v>
      </c>
      <c r="D22" s="7" t="n">
        <v>3907</v>
      </c>
      <c r="E22" s="7" t="n">
        <v>11479</v>
      </c>
      <c r="F22" s="7" t="n">
        <v>7944</v>
      </c>
    </row>
    <row r="23" spans="1:6">
      <c r="A23" s="4" t="s">
        <v>565</v>
      </c>
      <c r="C23" s="5" t="n">
        <v>3093</v>
      </c>
      <c r="D23" s="5" t="n">
        <v>2169</v>
      </c>
      <c r="E23" s="5" t="n">
        <v>6275</v>
      </c>
      <c r="F23" s="5" t="n">
        <v>4375</v>
      </c>
    </row>
    <row r="24" spans="1:6">
      <c r="A24" s="4" t="s">
        <v>35</v>
      </c>
      <c r="C24" s="7" t="n">
        <v>2624</v>
      </c>
      <c r="D24" s="7" t="n">
        <v>1738</v>
      </c>
      <c r="E24" s="7" t="n">
        <v>5204</v>
      </c>
      <c r="F24" s="7" t="n">
        <v>3569</v>
      </c>
    </row>
    <row r="25" spans="1:6">
      <c r="A25" s="4" t="s">
        <v>567</v>
      </c>
      <c r="C25" s="4" t="s">
        <v>574</v>
      </c>
      <c r="D25" s="4" t="s">
        <v>575</v>
      </c>
      <c r="E25" s="4" t="s">
        <v>576</v>
      </c>
      <c r="F25" s="4" t="s">
        <v>576</v>
      </c>
    </row>
    <row r="26" spans="1:6">
      <c r="A26" s="4" t="s">
        <v>413</v>
      </c>
    </row>
    <row r="27" spans="1:6">
      <c r="A27" s="3" t="s">
        <v>563</v>
      </c>
    </row>
    <row r="28" spans="1:6">
      <c r="A28" s="4" t="s">
        <v>400</v>
      </c>
      <c r="C28" s="7" t="n">
        <v>4365</v>
      </c>
      <c r="D28" s="7" t="n">
        <v>2470</v>
      </c>
      <c r="E28" s="7" t="n">
        <v>8748</v>
      </c>
      <c r="F28" s="7" t="n">
        <v>5060</v>
      </c>
    </row>
    <row r="29" spans="1:6">
      <c r="A29" s="4" t="s">
        <v>414</v>
      </c>
    </row>
    <row r="30" spans="1:6">
      <c r="A30" s="3" t="s">
        <v>563</v>
      </c>
    </row>
    <row r="31" spans="1:6">
      <c r="A31" s="4" t="s">
        <v>400</v>
      </c>
      <c r="C31" s="7" t="n">
        <v>1352</v>
      </c>
      <c r="D31" s="7" t="n">
        <v>1437</v>
      </c>
      <c r="E31" s="7" t="n">
        <v>2731</v>
      </c>
      <c r="F31" s="7" t="n">
        <v>28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7</v>
      </c>
      <c r="B1" s="2" t="s">
        <v>26</v>
      </c>
      <c r="D1" s="2" t="s">
        <v>1</v>
      </c>
    </row>
    <row r="2" spans="1:5">
      <c r="B2" s="2" t="s">
        <v>2</v>
      </c>
      <c r="C2" s="2" t="s">
        <v>27</v>
      </c>
      <c r="D2" s="2" t="s">
        <v>2</v>
      </c>
      <c r="E2" s="2" t="s">
        <v>27</v>
      </c>
    </row>
    <row r="3" spans="1:5">
      <c r="A3" s="3" t="s">
        <v>578</v>
      </c>
    </row>
    <row r="4" spans="1:5">
      <c r="A4" s="4" t="s">
        <v>400</v>
      </c>
      <c r="B4" s="7" t="n">
        <v>5902</v>
      </c>
      <c r="C4" s="7" t="n">
        <v>4090</v>
      </c>
      <c r="D4" s="7" t="n">
        <v>11847</v>
      </c>
      <c r="E4" s="7" t="n">
        <v>8299</v>
      </c>
    </row>
    <row r="5" spans="1:5">
      <c r="A5" s="4" t="s">
        <v>579</v>
      </c>
      <c r="B5" s="5" t="n">
        <v>229</v>
      </c>
      <c r="C5" s="5" t="n">
        <v>133</v>
      </c>
      <c r="D5" s="5" t="n">
        <v>476</v>
      </c>
      <c r="E5" s="5" t="n">
        <v>263</v>
      </c>
    </row>
    <row r="6" spans="1:5">
      <c r="A6" s="4" t="s">
        <v>377</v>
      </c>
    </row>
    <row r="7" spans="1:5">
      <c r="A7" s="3" t="s">
        <v>578</v>
      </c>
    </row>
    <row r="8" spans="1:5">
      <c r="A8" s="4" t="s">
        <v>400</v>
      </c>
      <c r="B8" s="5" t="n">
        <v>4365</v>
      </c>
      <c r="C8" s="5" t="n">
        <v>2470</v>
      </c>
      <c r="D8" s="5" t="n">
        <v>8748</v>
      </c>
      <c r="E8" s="5" t="n">
        <v>5060</v>
      </c>
    </row>
    <row r="9" spans="1:5">
      <c r="A9" s="4" t="s">
        <v>386</v>
      </c>
    </row>
    <row r="10" spans="1:5">
      <c r="A10" s="3" t="s">
        <v>578</v>
      </c>
    </row>
    <row r="11" spans="1:5">
      <c r="A11" s="4" t="s">
        <v>400</v>
      </c>
      <c r="B11" s="5" t="n">
        <v>1352</v>
      </c>
      <c r="C11" s="5" t="n">
        <v>1437</v>
      </c>
      <c r="D11" s="5" t="n">
        <v>2731</v>
      </c>
      <c r="E11" s="5" t="n">
        <v>2884</v>
      </c>
    </row>
    <row r="12" spans="1:5">
      <c r="A12" s="4" t="s">
        <v>412</v>
      </c>
    </row>
    <row r="13" spans="1:5">
      <c r="A13" s="3" t="s">
        <v>578</v>
      </c>
    </row>
    <row r="14" spans="1:5">
      <c r="A14" s="4" t="s">
        <v>400</v>
      </c>
      <c r="B14" s="5" t="n">
        <v>5717</v>
      </c>
      <c r="C14" s="5" t="n">
        <v>3907</v>
      </c>
      <c r="D14" s="5" t="n">
        <v>11479</v>
      </c>
      <c r="E14" s="5" t="n">
        <v>7944</v>
      </c>
    </row>
    <row r="15" spans="1:5">
      <c r="A15" s="4" t="s">
        <v>413</v>
      </c>
    </row>
    <row r="16" spans="1:5">
      <c r="A16" s="3" t="s">
        <v>578</v>
      </c>
    </row>
    <row r="17" spans="1:5">
      <c r="A17" s="4" t="s">
        <v>400</v>
      </c>
      <c r="B17" s="5" t="n">
        <v>4365</v>
      </c>
      <c r="C17" s="5" t="n">
        <v>2470</v>
      </c>
      <c r="D17" s="5" t="n">
        <v>8748</v>
      </c>
      <c r="E17" s="5" t="n">
        <v>5060</v>
      </c>
    </row>
    <row r="18" spans="1:5">
      <c r="A18" s="4" t="s">
        <v>580</v>
      </c>
    </row>
    <row r="19" spans="1:5">
      <c r="A19" s="3" t="s">
        <v>578</v>
      </c>
    </row>
    <row r="20" spans="1:5">
      <c r="A20" s="4" t="s">
        <v>400</v>
      </c>
      <c r="B20" s="5" t="n">
        <v>1748</v>
      </c>
      <c r="C20" s="5" t="n">
        <v>744</v>
      </c>
      <c r="D20" s="5" t="n">
        <v>3485</v>
      </c>
      <c r="E20" s="5" t="n">
        <v>1501</v>
      </c>
    </row>
    <row r="21" spans="1:5">
      <c r="A21" s="4" t="s">
        <v>581</v>
      </c>
    </row>
    <row r="22" spans="1:5">
      <c r="A22" s="3" t="s">
        <v>578</v>
      </c>
    </row>
    <row r="23" spans="1:5">
      <c r="A23" s="4" t="s">
        <v>400</v>
      </c>
      <c r="B23" s="5" t="n">
        <v>1342</v>
      </c>
      <c r="C23" s="5" t="n">
        <v>797</v>
      </c>
      <c r="D23" s="5" t="n">
        <v>2691</v>
      </c>
      <c r="E23" s="5" t="n">
        <v>1691</v>
      </c>
    </row>
    <row r="24" spans="1:5">
      <c r="A24" s="4" t="s">
        <v>582</v>
      </c>
    </row>
    <row r="25" spans="1:5">
      <c r="A25" s="3" t="s">
        <v>578</v>
      </c>
    </row>
    <row r="26" spans="1:5">
      <c r="A26" s="4" t="s">
        <v>400</v>
      </c>
      <c r="B26" s="5" t="n">
        <v>1111</v>
      </c>
      <c r="C26" s="5" t="n">
        <v>767</v>
      </c>
      <c r="D26" s="5" t="n">
        <v>2247</v>
      </c>
      <c r="E26" s="5" t="n">
        <v>1554</v>
      </c>
    </row>
    <row r="27" spans="1:5">
      <c r="A27" s="4" t="s">
        <v>583</v>
      </c>
    </row>
    <row r="28" spans="1:5">
      <c r="A28" s="3" t="s">
        <v>578</v>
      </c>
    </row>
    <row r="29" spans="1:5">
      <c r="A29" s="4" t="s">
        <v>400</v>
      </c>
      <c r="B29" s="5" t="n">
        <v>164</v>
      </c>
      <c r="C29" s="5" t="n">
        <v>162</v>
      </c>
      <c r="D29" s="5" t="n">
        <v>325</v>
      </c>
      <c r="E29" s="5" t="n">
        <v>314</v>
      </c>
    </row>
    <row r="30" spans="1:5">
      <c r="A30" s="4" t="s">
        <v>414</v>
      </c>
    </row>
    <row r="31" spans="1:5">
      <c r="A31" s="3" t="s">
        <v>578</v>
      </c>
    </row>
    <row r="32" spans="1:5">
      <c r="A32" s="4" t="s">
        <v>400</v>
      </c>
      <c r="B32" s="5" t="n">
        <v>1352</v>
      </c>
      <c r="C32" s="5" t="n">
        <v>1437</v>
      </c>
      <c r="D32" s="5" t="n">
        <v>2731</v>
      </c>
      <c r="E32" s="5" t="n">
        <v>2884</v>
      </c>
    </row>
    <row r="33" spans="1:5">
      <c r="A33" s="4" t="s">
        <v>584</v>
      </c>
    </row>
    <row r="34" spans="1:5">
      <c r="A34" s="3" t="s">
        <v>578</v>
      </c>
    </row>
    <row r="35" spans="1:5">
      <c r="A35" s="4" t="s">
        <v>400</v>
      </c>
      <c r="B35" s="5" t="n">
        <v>85</v>
      </c>
      <c r="C35" s="5" t="n">
        <v>107</v>
      </c>
      <c r="D35" s="5" t="n">
        <v>179</v>
      </c>
      <c r="E35" s="5" t="n">
        <v>210</v>
      </c>
    </row>
    <row r="36" spans="1:5">
      <c r="A36" s="4" t="s">
        <v>585</v>
      </c>
    </row>
    <row r="37" spans="1:5">
      <c r="A37" s="3" t="s">
        <v>578</v>
      </c>
    </row>
    <row r="38" spans="1:5">
      <c r="A38" s="4" t="s">
        <v>400</v>
      </c>
      <c r="B38" s="5" t="n">
        <v>722</v>
      </c>
      <c r="C38" s="5" t="n">
        <v>683</v>
      </c>
      <c r="D38" s="5" t="n">
        <v>1451</v>
      </c>
      <c r="E38" s="5" t="n">
        <v>1366</v>
      </c>
    </row>
    <row r="39" spans="1:5">
      <c r="A39" s="4" t="s">
        <v>586</v>
      </c>
    </row>
    <row r="40" spans="1:5">
      <c r="A40" s="3" t="s">
        <v>578</v>
      </c>
    </row>
    <row r="41" spans="1:5">
      <c r="A41" s="4" t="s">
        <v>400</v>
      </c>
      <c r="B41" s="5" t="n">
        <v>545</v>
      </c>
      <c r="C41" s="5" t="n">
        <v>647</v>
      </c>
      <c r="D41" s="5" t="n">
        <v>1101</v>
      </c>
      <c r="E41" s="5" t="n">
        <v>1308</v>
      </c>
    </row>
    <row r="42" spans="1:5">
      <c r="A42" s="4" t="s">
        <v>422</v>
      </c>
    </row>
    <row r="43" spans="1:5">
      <c r="A43" s="3" t="s">
        <v>578</v>
      </c>
    </row>
    <row r="44" spans="1:5">
      <c r="A44" s="4" t="s">
        <v>400</v>
      </c>
      <c r="B44" s="5" t="n">
        <v>185</v>
      </c>
      <c r="C44" s="5" t="n">
        <v>183</v>
      </c>
      <c r="D44" s="5" t="n">
        <v>368</v>
      </c>
      <c r="E44" s="5" t="n">
        <v>355</v>
      </c>
    </row>
    <row r="45" spans="1:5">
      <c r="A45" s="4" t="s">
        <v>423</v>
      </c>
    </row>
    <row r="46" spans="1:5">
      <c r="A46" s="3" t="s">
        <v>578</v>
      </c>
    </row>
    <row r="47" spans="1:5">
      <c r="A47" s="4" t="s">
        <v>400</v>
      </c>
      <c r="B47" s="7" t="n">
        <v>185</v>
      </c>
      <c r="C47" s="7" t="n">
        <v>183</v>
      </c>
      <c r="D47" s="7" t="n">
        <v>368</v>
      </c>
      <c r="E47" s="7" t="n">
        <v>35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87</v>
      </c>
      <c r="B1" s="2" t="s">
        <v>26</v>
      </c>
      <c r="D1" s="2" t="s">
        <v>1</v>
      </c>
    </row>
    <row r="2" spans="1:5">
      <c r="B2" s="2" t="s">
        <v>2</v>
      </c>
      <c r="C2" s="2" t="s">
        <v>27</v>
      </c>
      <c r="D2" s="2" t="s">
        <v>2</v>
      </c>
      <c r="E2" s="2" t="s">
        <v>27</v>
      </c>
    </row>
    <row r="3" spans="1:5">
      <c r="A3" s="3" t="s">
        <v>563</v>
      </c>
    </row>
    <row r="4" spans="1:5">
      <c r="A4" s="4" t="s">
        <v>588</v>
      </c>
      <c r="B4" s="7" t="n">
        <v>767</v>
      </c>
      <c r="C4" s="7" t="n">
        <v>367</v>
      </c>
      <c r="D4" s="7" t="n">
        <v>1517</v>
      </c>
      <c r="E4" s="7" t="n">
        <v>998</v>
      </c>
    </row>
    <row r="5" spans="1:5">
      <c r="A5" s="4" t="s">
        <v>33</v>
      </c>
      <c r="B5" s="5" t="n">
        <v>-1290</v>
      </c>
      <c r="C5" s="5" t="n">
        <v>-949</v>
      </c>
      <c r="D5" s="5" t="n">
        <v>-2573</v>
      </c>
      <c r="E5" s="5" t="n">
        <v>-1829</v>
      </c>
    </row>
    <row r="6" spans="1:5">
      <c r="A6" s="4" t="s">
        <v>39</v>
      </c>
      <c r="B6" s="5" t="n">
        <v>-530</v>
      </c>
      <c r="C6" s="5" t="n">
        <v>-327</v>
      </c>
      <c r="D6" s="5" t="n">
        <v>-1044</v>
      </c>
      <c r="E6" s="5" t="n">
        <v>-651</v>
      </c>
    </row>
    <row r="7" spans="1:5">
      <c r="A7" s="4" t="s">
        <v>40</v>
      </c>
      <c r="B7" s="5" t="n">
        <v>237</v>
      </c>
      <c r="C7" s="5" t="n">
        <v>40</v>
      </c>
      <c r="D7" s="5" t="n">
        <v>473</v>
      </c>
      <c r="E7" s="5" t="n">
        <v>347</v>
      </c>
    </row>
    <row r="8" spans="1:5">
      <c r="A8" s="4" t="s">
        <v>41</v>
      </c>
      <c r="B8" s="5" t="n">
        <v>55</v>
      </c>
      <c r="C8" s="5" t="n">
        <v>-23</v>
      </c>
      <c r="D8" s="5" t="n">
        <v>-66</v>
      </c>
      <c r="E8" s="5" t="n">
        <v>-167</v>
      </c>
    </row>
    <row r="9" spans="1:5">
      <c r="A9" s="4" t="s">
        <v>42</v>
      </c>
      <c r="B9" s="5" t="n">
        <v>292</v>
      </c>
      <c r="C9" s="5" t="n">
        <v>17</v>
      </c>
      <c r="D9" s="5" t="n">
        <v>407</v>
      </c>
      <c r="E9" s="5" t="n">
        <v>180</v>
      </c>
    </row>
    <row r="10" spans="1:5">
      <c r="A10" s="4" t="s">
        <v>412</v>
      </c>
    </row>
    <row r="11" spans="1:5">
      <c r="A11" s="3" t="s">
        <v>563</v>
      </c>
    </row>
    <row r="12" spans="1:5">
      <c r="A12" s="4" t="s">
        <v>588</v>
      </c>
      <c r="B12" s="5" t="n">
        <v>2624</v>
      </c>
      <c r="C12" s="5" t="n">
        <v>1738</v>
      </c>
      <c r="D12" s="5" t="n">
        <v>5204</v>
      </c>
      <c r="E12" s="5" t="n">
        <v>3569</v>
      </c>
    </row>
    <row r="13" spans="1:5">
      <c r="A13" s="4" t="s">
        <v>589</v>
      </c>
    </row>
    <row r="14" spans="1:5">
      <c r="A14" s="3" t="s">
        <v>563</v>
      </c>
    </row>
    <row r="15" spans="1:5">
      <c r="A15" s="4" t="s">
        <v>590</v>
      </c>
      <c r="B15" s="5" t="n">
        <v>185</v>
      </c>
      <c r="C15" s="5" t="n">
        <v>183</v>
      </c>
      <c r="D15" s="5" t="n">
        <v>368</v>
      </c>
      <c r="E15" s="5" t="n">
        <v>355</v>
      </c>
    </row>
    <row r="16" spans="1:5">
      <c r="A16" s="4" t="s">
        <v>33</v>
      </c>
      <c r="B16" s="5" t="n">
        <v>-1290</v>
      </c>
      <c r="C16" s="5" t="n">
        <v>-949</v>
      </c>
      <c r="D16" s="5" t="n">
        <v>-2573</v>
      </c>
      <c r="E16" s="5" t="n">
        <v>-1829</v>
      </c>
    </row>
    <row r="17" spans="1:5">
      <c r="A17" s="4" t="s">
        <v>591</v>
      </c>
      <c r="B17" s="5" t="n">
        <v>-752</v>
      </c>
      <c r="C17" s="5" t="n">
        <v>-605</v>
      </c>
      <c r="D17" s="5" t="n">
        <v>-1482</v>
      </c>
      <c r="E17" s="5" t="n">
        <v>-1097</v>
      </c>
    </row>
    <row r="18" spans="1:5">
      <c r="A18" s="4" t="s">
        <v>39</v>
      </c>
      <c r="B18" s="7" t="n">
        <v>-530</v>
      </c>
      <c r="C18" s="7" t="n">
        <v>-327</v>
      </c>
      <c r="D18" s="7" t="n">
        <v>-1044</v>
      </c>
      <c r="E18" s="7" t="n">
        <v>-6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592</v>
      </c>
      <c r="B1" s="2" t="s">
        <v>526</v>
      </c>
      <c r="C1" s="2" t="s">
        <v>593</v>
      </c>
      <c r="D1" s="2" t="s">
        <v>1</v>
      </c>
    </row>
    <row r="2" spans="1:5">
      <c r="B2" s="2" t="s">
        <v>594</v>
      </c>
      <c r="C2" s="2" t="s">
        <v>595</v>
      </c>
      <c r="D2" s="2" t="s">
        <v>596</v>
      </c>
      <c r="E2" s="2" t="s">
        <v>177</v>
      </c>
    </row>
    <row r="3" spans="1:5">
      <c r="A3" s="3" t="s">
        <v>597</v>
      </c>
    </row>
    <row r="4" spans="1:5">
      <c r="A4" s="4" t="s">
        <v>598</v>
      </c>
      <c r="D4" s="7" t="n">
        <v>138000</v>
      </c>
    </row>
    <row r="5" spans="1:5">
      <c r="A5" s="4" t="s">
        <v>599</v>
      </c>
      <c r="D5" s="7" t="n">
        <v>131000</v>
      </c>
      <c r="E5" s="7" t="n">
        <v>104000</v>
      </c>
    </row>
    <row r="6" spans="1:5">
      <c r="A6" s="4" t="s">
        <v>600</v>
      </c>
      <c r="D6" s="5" t="n">
        <v>1</v>
      </c>
    </row>
    <row r="7" spans="1:5">
      <c r="A7" s="4" t="s">
        <v>601</v>
      </c>
    </row>
    <row r="8" spans="1:5">
      <c r="A8" s="3" t="s">
        <v>597</v>
      </c>
    </row>
    <row r="9" spans="1:5">
      <c r="A9" s="4" t="s">
        <v>598</v>
      </c>
      <c r="D9" s="7" t="n">
        <v>100</v>
      </c>
    </row>
    <row r="10" spans="1:5">
      <c r="A10" s="4" t="s">
        <v>602</v>
      </c>
    </row>
    <row r="11" spans="1:5">
      <c r="A11" s="3" t="s">
        <v>597</v>
      </c>
    </row>
    <row r="12" spans="1:5">
      <c r="A12" s="4" t="s">
        <v>603</v>
      </c>
      <c r="C12" s="5" t="n">
        <v>6</v>
      </c>
    </row>
    <row r="13" spans="1:5">
      <c r="A13" s="4" t="s">
        <v>604</v>
      </c>
    </row>
    <row r="14" spans="1:5">
      <c r="A14" s="3" t="s">
        <v>597</v>
      </c>
    </row>
    <row r="15" spans="1:5">
      <c r="A15" s="4" t="s">
        <v>605</v>
      </c>
      <c r="B15" s="5" t="n">
        <v>1</v>
      </c>
    </row>
    <row r="16" spans="1:5">
      <c r="A16" s="4" t="s">
        <v>606</v>
      </c>
      <c r="B16" s="7" t="n">
        <v>4000</v>
      </c>
    </row>
    <row r="17" spans="1:5">
      <c r="A17" s="4" t="s">
        <v>607</v>
      </c>
    </row>
    <row r="18" spans="1:5">
      <c r="A18" s="3" t="s">
        <v>597</v>
      </c>
    </row>
    <row r="19" spans="1:5">
      <c r="A19" s="4" t="s">
        <v>608</v>
      </c>
      <c r="D19" s="5" t="n">
        <v>100</v>
      </c>
    </row>
    <row r="20" spans="1:5">
      <c r="A20" s="4" t="s">
        <v>314</v>
      </c>
    </row>
    <row r="21" spans="1:5">
      <c r="A21" s="3" t="s">
        <v>597</v>
      </c>
    </row>
    <row r="22" spans="1:5">
      <c r="A22" s="4" t="s">
        <v>609</v>
      </c>
      <c r="D22" s="7" t="n">
        <v>50000</v>
      </c>
    </row>
    <row r="23" spans="1:5">
      <c r="A23" s="4" t="s">
        <v>610</v>
      </c>
    </row>
    <row r="24" spans="1:5">
      <c r="A24" s="3" t="s">
        <v>597</v>
      </c>
    </row>
    <row r="25" spans="1:5">
      <c r="A25" s="4" t="s">
        <v>611</v>
      </c>
      <c r="D25" s="5" t="n">
        <v>26000</v>
      </c>
    </row>
    <row r="26" spans="1:5">
      <c r="A26" s="4" t="s">
        <v>612</v>
      </c>
    </row>
    <row r="27" spans="1:5">
      <c r="A27" s="3" t="s">
        <v>597</v>
      </c>
    </row>
    <row r="28" spans="1:5">
      <c r="A28" s="4" t="s">
        <v>611</v>
      </c>
      <c r="D28" s="5" t="n">
        <v>13000</v>
      </c>
    </row>
    <row r="29" spans="1:5">
      <c r="A29" s="4" t="s">
        <v>613</v>
      </c>
    </row>
    <row r="30" spans="1:5">
      <c r="A30" s="3" t="s">
        <v>597</v>
      </c>
    </row>
    <row r="31" spans="1:5">
      <c r="A31" s="4" t="s">
        <v>611</v>
      </c>
      <c r="D31" s="5" t="n">
        <v>30000</v>
      </c>
    </row>
    <row r="32" spans="1:5">
      <c r="A32" s="4" t="s">
        <v>614</v>
      </c>
    </row>
    <row r="33" spans="1:5">
      <c r="A33" s="3" t="s">
        <v>597</v>
      </c>
    </row>
    <row r="34" spans="1:5">
      <c r="A34" s="4" t="s">
        <v>615</v>
      </c>
      <c r="D34" s="7" t="n">
        <v>3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6</v>
      </c>
      <c r="B1" s="2" t="s">
        <v>2</v>
      </c>
      <c r="C1" s="2" t="s">
        <v>63</v>
      </c>
    </row>
    <row r="2" spans="1:3">
      <c r="A2" s="3" t="s">
        <v>617</v>
      </c>
    </row>
    <row r="3" spans="1:3">
      <c r="A3" s="4" t="s">
        <v>618</v>
      </c>
      <c r="B3" s="7" t="n">
        <v>329</v>
      </c>
      <c r="C3" s="7" t="n">
        <v>294</v>
      </c>
    </row>
    <row r="4" spans="1:3">
      <c r="A4" s="4" t="s">
        <v>619</v>
      </c>
      <c r="B4" s="5" t="n">
        <v>427</v>
      </c>
      <c r="C4" s="5" t="n">
        <v>258</v>
      </c>
    </row>
    <row r="5" spans="1:3">
      <c r="A5" s="4" t="s">
        <v>620</v>
      </c>
      <c r="B5" s="5" t="n">
        <v>107</v>
      </c>
      <c r="C5" s="5" t="n">
        <v>128</v>
      </c>
    </row>
    <row r="6" spans="1:3">
      <c r="A6" s="4" t="s">
        <v>621</v>
      </c>
      <c r="B6" s="5" t="n">
        <v>95</v>
      </c>
      <c r="C6" s="5" t="n">
        <v>128</v>
      </c>
    </row>
    <row r="7" spans="1:3">
      <c r="A7" s="4" t="s">
        <v>622</v>
      </c>
      <c r="B7" s="5" t="n">
        <v>148</v>
      </c>
      <c r="C7" s="5" t="n">
        <v>0</v>
      </c>
    </row>
    <row r="8" spans="1:3">
      <c r="A8" s="4" t="s">
        <v>69</v>
      </c>
      <c r="B8" s="5" t="n">
        <v>154</v>
      </c>
      <c r="C8" s="5" t="n">
        <v>133</v>
      </c>
    </row>
    <row r="9" spans="1:3">
      <c r="A9" s="4" t="s">
        <v>623</v>
      </c>
      <c r="B9" s="5" t="n">
        <v>1260</v>
      </c>
      <c r="C9" s="5" t="n">
        <v>941</v>
      </c>
    </row>
    <row r="10" spans="1:3">
      <c r="A10" s="3" t="s">
        <v>624</v>
      </c>
    </row>
    <row r="11" spans="1:3">
      <c r="A11" s="4" t="s">
        <v>625</v>
      </c>
      <c r="B11" s="5" t="n">
        <v>30</v>
      </c>
      <c r="C11" s="5" t="n">
        <v>34</v>
      </c>
    </row>
    <row r="12" spans="1:3">
      <c r="A12" s="4" t="s">
        <v>626</v>
      </c>
      <c r="B12" s="5" t="n">
        <v>30</v>
      </c>
      <c r="C12" s="5" t="n">
        <v>45</v>
      </c>
    </row>
    <row r="13" spans="1:3">
      <c r="A13" s="4" t="s">
        <v>69</v>
      </c>
      <c r="B13" s="5" t="n">
        <v>298</v>
      </c>
      <c r="C13" s="5" t="n">
        <v>265</v>
      </c>
    </row>
    <row r="14" spans="1:3">
      <c r="A14" s="4" t="s">
        <v>627</v>
      </c>
      <c r="B14" s="5" t="n">
        <v>358</v>
      </c>
      <c r="C14" s="5" t="n">
        <v>344</v>
      </c>
    </row>
    <row r="15" spans="1:3">
      <c r="A15" s="3" t="s">
        <v>628</v>
      </c>
    </row>
    <row r="16" spans="1:3">
      <c r="A16" s="4" t="s">
        <v>629</v>
      </c>
      <c r="B16" s="7" t="n">
        <v>48</v>
      </c>
      <c r="C16" s="7" t="n">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630</v>
      </c>
      <c r="B1" s="2" t="s">
        <v>26</v>
      </c>
      <c r="D1" s="2" t="s">
        <v>1</v>
      </c>
    </row>
    <row r="2" spans="1:6">
      <c r="B2" s="2" t="s">
        <v>2</v>
      </c>
      <c r="C2" s="2" t="s">
        <v>27</v>
      </c>
      <c r="D2" s="2" t="s">
        <v>2</v>
      </c>
      <c r="E2" s="2" t="s">
        <v>27</v>
      </c>
      <c r="F2" s="2" t="s">
        <v>63</v>
      </c>
    </row>
    <row r="3" spans="1:6">
      <c r="A3" s="3" t="s">
        <v>98</v>
      </c>
    </row>
    <row r="4" spans="1:6">
      <c r="A4" s="4" t="s">
        <v>631</v>
      </c>
      <c r="D4" s="7" t="n">
        <v>23491</v>
      </c>
    </row>
    <row r="5" spans="1:6">
      <c r="A5" s="3" t="s">
        <v>632</v>
      </c>
    </row>
    <row r="6" spans="1:6">
      <c r="A6" s="4" t="s">
        <v>633</v>
      </c>
      <c r="D6" s="5" t="n">
        <v>-160</v>
      </c>
      <c r="E6" s="7" t="n">
        <v>2</v>
      </c>
    </row>
    <row r="7" spans="1:6">
      <c r="A7" s="4" t="s">
        <v>634</v>
      </c>
      <c r="D7" s="5" t="n">
        <v>72</v>
      </c>
      <c r="E7" s="5" t="n">
        <v>65</v>
      </c>
    </row>
    <row r="8" spans="1:6">
      <c r="A8" s="4" t="s">
        <v>56</v>
      </c>
      <c r="B8" s="7" t="n">
        <v>-202</v>
      </c>
      <c r="C8" s="7" t="n">
        <v>36</v>
      </c>
      <c r="D8" s="5" t="n">
        <v>-88</v>
      </c>
      <c r="E8" s="5" t="n">
        <v>67</v>
      </c>
    </row>
    <row r="9" spans="1:6">
      <c r="A9" s="4" t="s">
        <v>173</v>
      </c>
      <c r="F9" s="7" t="n">
        <v>-407</v>
      </c>
    </row>
    <row r="10" spans="1:6">
      <c r="A10" s="4" t="s">
        <v>635</v>
      </c>
      <c r="B10" s="5" t="n">
        <v>22989</v>
      </c>
      <c r="C10" s="5" t="n">
        <v>13086</v>
      </c>
      <c r="D10" s="5" t="n">
        <v>22989</v>
      </c>
      <c r="E10" s="5" t="n">
        <v>13086</v>
      </c>
    </row>
    <row r="11" spans="1:6">
      <c r="A11" s="4" t="s">
        <v>636</v>
      </c>
    </row>
    <row r="12" spans="1:6">
      <c r="A12" s="3" t="s">
        <v>98</v>
      </c>
    </row>
    <row r="13" spans="1:6">
      <c r="A13" s="4" t="s">
        <v>631</v>
      </c>
      <c r="D13" s="5" t="n">
        <v>-1731</v>
      </c>
      <c r="E13" s="5" t="n">
        <v>-1895</v>
      </c>
    </row>
    <row r="14" spans="1:6">
      <c r="A14" s="3" t="s">
        <v>632</v>
      </c>
    </row>
    <row r="15" spans="1:6">
      <c r="A15" s="4" t="s">
        <v>633</v>
      </c>
      <c r="D15" s="5" t="n">
        <v>0</v>
      </c>
      <c r="E15" s="5" t="n">
        <v>0</v>
      </c>
    </row>
    <row r="16" spans="1:6">
      <c r="A16" s="4" t="s">
        <v>634</v>
      </c>
      <c r="D16" s="5" t="n">
        <v>65</v>
      </c>
      <c r="E16" s="5" t="n">
        <v>59</v>
      </c>
    </row>
    <row r="17" spans="1:6">
      <c r="A17" s="4" t="s">
        <v>56</v>
      </c>
      <c r="D17" s="5" t="n">
        <v>65</v>
      </c>
      <c r="E17" s="5" t="n">
        <v>59</v>
      </c>
    </row>
    <row r="18" spans="1:6">
      <c r="A18" s="4" t="s">
        <v>173</v>
      </c>
      <c r="F18" s="5" t="n">
        <v>-375</v>
      </c>
    </row>
    <row r="19" spans="1:6">
      <c r="A19" s="4" t="s">
        <v>635</v>
      </c>
      <c r="B19" s="5" t="n">
        <v>-2041</v>
      </c>
      <c r="C19" s="5" t="n">
        <v>-1836</v>
      </c>
      <c r="D19" s="5" t="n">
        <v>-2041</v>
      </c>
      <c r="E19" s="5" t="n">
        <v>-1836</v>
      </c>
    </row>
    <row r="20" spans="1:6">
      <c r="A20" s="4" t="s">
        <v>637</v>
      </c>
    </row>
    <row r="21" spans="1:6">
      <c r="A21" s="3" t="s">
        <v>98</v>
      </c>
    </row>
    <row r="22" spans="1:6">
      <c r="A22" s="4" t="s">
        <v>631</v>
      </c>
      <c r="D22" s="5" t="n">
        <v>-235</v>
      </c>
      <c r="E22" s="5" t="n">
        <v>-162</v>
      </c>
    </row>
    <row r="23" spans="1:6">
      <c r="A23" s="3" t="s">
        <v>632</v>
      </c>
    </row>
    <row r="24" spans="1:6">
      <c r="A24" s="4" t="s">
        <v>633</v>
      </c>
      <c r="D24" s="5" t="n">
        <v>0</v>
      </c>
      <c r="E24" s="5" t="n">
        <v>0</v>
      </c>
    </row>
    <row r="25" spans="1:6">
      <c r="A25" s="4" t="s">
        <v>634</v>
      </c>
      <c r="D25" s="5" t="n">
        <v>7</v>
      </c>
      <c r="E25" s="5" t="n">
        <v>6</v>
      </c>
    </row>
    <row r="26" spans="1:6">
      <c r="A26" s="4" t="s">
        <v>56</v>
      </c>
      <c r="D26" s="5" t="n">
        <v>7</v>
      </c>
      <c r="E26" s="5" t="n">
        <v>6</v>
      </c>
    </row>
    <row r="27" spans="1:6">
      <c r="A27" s="4" t="s">
        <v>173</v>
      </c>
      <c r="F27" s="5" t="n">
        <v>-32</v>
      </c>
    </row>
    <row r="28" spans="1:6">
      <c r="A28" s="4" t="s">
        <v>635</v>
      </c>
      <c r="B28" s="5" t="n">
        <v>-260</v>
      </c>
      <c r="C28" s="5" t="n">
        <v>-156</v>
      </c>
      <c r="D28" s="5" t="n">
        <v>-260</v>
      </c>
      <c r="E28" s="5" t="n">
        <v>-156</v>
      </c>
    </row>
    <row r="29" spans="1:6">
      <c r="A29" s="4" t="s">
        <v>638</v>
      </c>
    </row>
    <row r="30" spans="1:6">
      <c r="A30" s="3" t="s">
        <v>98</v>
      </c>
    </row>
    <row r="31" spans="1:6">
      <c r="A31" s="4" t="s">
        <v>631</v>
      </c>
      <c r="D31" s="5" t="n">
        <v>-29</v>
      </c>
      <c r="E31" s="5" t="n">
        <v>-60</v>
      </c>
    </row>
    <row r="32" spans="1:6">
      <c r="A32" s="3" t="s">
        <v>632</v>
      </c>
    </row>
    <row r="33" spans="1:6">
      <c r="A33" s="4" t="s">
        <v>633</v>
      </c>
      <c r="D33" s="5" t="n">
        <v>-160</v>
      </c>
      <c r="E33" s="5" t="n">
        <v>2</v>
      </c>
    </row>
    <row r="34" spans="1:6">
      <c r="A34" s="4" t="s">
        <v>634</v>
      </c>
      <c r="D34" s="5" t="n">
        <v>0</v>
      </c>
      <c r="E34" s="5" t="n">
        <v>0</v>
      </c>
    </row>
    <row r="35" spans="1:6">
      <c r="A35" s="4" t="s">
        <v>56</v>
      </c>
      <c r="D35" s="5" t="n">
        <v>-160</v>
      </c>
      <c r="E35" s="5" t="n">
        <v>2</v>
      </c>
    </row>
    <row r="36" spans="1:6">
      <c r="A36" s="4" t="s">
        <v>173</v>
      </c>
      <c r="F36" s="7" t="n">
        <v>0</v>
      </c>
    </row>
    <row r="37" spans="1:6">
      <c r="A37" s="4" t="s">
        <v>635</v>
      </c>
      <c r="B37" s="5" t="n">
        <v>-189</v>
      </c>
      <c r="C37" s="5" t="n">
        <v>-58</v>
      </c>
      <c r="D37" s="5" t="n">
        <v>-189</v>
      </c>
      <c r="E37" s="5" t="n">
        <v>-58</v>
      </c>
    </row>
    <row r="38" spans="1:6">
      <c r="A38" s="4" t="s">
        <v>639</v>
      </c>
    </row>
    <row r="39" spans="1:6">
      <c r="A39" s="3" t="s">
        <v>98</v>
      </c>
    </row>
    <row r="40" spans="1:6">
      <c r="A40" s="4" t="s">
        <v>631</v>
      </c>
      <c r="D40" s="5" t="n">
        <v>-1995</v>
      </c>
      <c r="E40" s="5" t="n">
        <v>-2117</v>
      </c>
    </row>
    <row r="41" spans="1:6">
      <c r="A41" s="3" t="s">
        <v>632</v>
      </c>
    </row>
    <row r="42" spans="1:6">
      <c r="A42" s="4" t="s">
        <v>56</v>
      </c>
      <c r="D42" s="5" t="n">
        <v>-88</v>
      </c>
      <c r="E42" s="5" t="n">
        <v>67</v>
      </c>
    </row>
    <row r="43" spans="1:6">
      <c r="A43" s="4" t="s">
        <v>635</v>
      </c>
      <c r="B43" s="7" t="n">
        <v>-2490</v>
      </c>
      <c r="C43" s="7" t="n">
        <v>-2050</v>
      </c>
      <c r="D43" s="7" t="n">
        <v>-2490</v>
      </c>
      <c r="E43" s="7" t="n">
        <v>-20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6</v>
      </c>
      <c r="D1" s="2" t="s">
        <v>1</v>
      </c>
    </row>
    <row r="2" spans="1:5">
      <c r="B2" s="2" t="s">
        <v>2</v>
      </c>
      <c r="C2" s="2" t="s">
        <v>27</v>
      </c>
      <c r="D2" s="2" t="s">
        <v>2</v>
      </c>
      <c r="E2" s="2" t="s">
        <v>27</v>
      </c>
    </row>
    <row r="3" spans="1:5">
      <c r="A3" s="3" t="s">
        <v>641</v>
      </c>
    </row>
    <row r="4" spans="1:5">
      <c r="A4" s="4" t="s">
        <v>38</v>
      </c>
      <c r="B4" s="7" t="n">
        <v>-16</v>
      </c>
      <c r="C4" s="7" t="n">
        <v>7</v>
      </c>
      <c r="D4" s="7" t="n">
        <v>-37</v>
      </c>
      <c r="E4" s="7" t="n">
        <v>13</v>
      </c>
    </row>
    <row r="5" spans="1:5">
      <c r="A5" s="4" t="s">
        <v>642</v>
      </c>
      <c r="B5" s="5" t="n">
        <v>-237</v>
      </c>
      <c r="C5" s="5" t="n">
        <v>-40</v>
      </c>
      <c r="D5" s="5" t="n">
        <v>-473</v>
      </c>
      <c r="E5" s="5" t="n">
        <v>-347</v>
      </c>
    </row>
    <row r="6" spans="1:5">
      <c r="A6" s="4" t="s">
        <v>643</v>
      </c>
      <c r="B6" s="5" t="n">
        <v>-55</v>
      </c>
      <c r="C6" s="5" t="n">
        <v>23</v>
      </c>
      <c r="D6" s="5" t="n">
        <v>66</v>
      </c>
      <c r="E6" s="5" t="n">
        <v>167</v>
      </c>
    </row>
    <row r="7" spans="1:5">
      <c r="A7" s="4" t="s">
        <v>644</v>
      </c>
      <c r="B7" s="5" t="n">
        <v>-292</v>
      </c>
      <c r="C7" s="5" t="n">
        <v>-17</v>
      </c>
      <c r="D7" s="5" t="n">
        <v>-407</v>
      </c>
      <c r="E7" s="5" t="n">
        <v>-180</v>
      </c>
    </row>
    <row r="8" spans="1:5">
      <c r="A8" s="4" t="s">
        <v>645</v>
      </c>
    </row>
    <row r="9" spans="1:5">
      <c r="A9" s="3" t="s">
        <v>641</v>
      </c>
    </row>
    <row r="10" spans="1:5">
      <c r="A10" s="4" t="s">
        <v>38</v>
      </c>
      <c r="B10" s="5" t="n">
        <v>46</v>
      </c>
      <c r="C10" s="5" t="n">
        <v>52</v>
      </c>
      <c r="D10" s="5" t="n">
        <v>90</v>
      </c>
      <c r="E10" s="5" t="n">
        <v>103</v>
      </c>
    </row>
    <row r="11" spans="1:5">
      <c r="A11" s="4" t="s">
        <v>646</v>
      </c>
    </row>
    <row r="12" spans="1:5">
      <c r="A12" s="3" t="s">
        <v>641</v>
      </c>
    </row>
    <row r="13" spans="1:5">
      <c r="A13" s="4" t="s">
        <v>38</v>
      </c>
      <c r="B13" s="5" t="n">
        <v>3</v>
      </c>
      <c r="C13" s="5" t="n">
        <v>3</v>
      </c>
      <c r="D13" s="5" t="n">
        <v>6</v>
      </c>
      <c r="E13" s="5" t="n">
        <v>6</v>
      </c>
    </row>
    <row r="14" spans="1:5">
      <c r="A14" s="4" t="s">
        <v>647</v>
      </c>
    </row>
    <row r="15" spans="1:5">
      <c r="A15" s="3" t="s">
        <v>641</v>
      </c>
    </row>
    <row r="16" spans="1:5">
      <c r="A16" s="4" t="s">
        <v>642</v>
      </c>
      <c r="B16" s="5" t="n">
        <v>49</v>
      </c>
      <c r="C16" s="5" t="n">
        <v>55</v>
      </c>
      <c r="D16" s="5" t="n">
        <v>96</v>
      </c>
      <c r="E16" s="5" t="n">
        <v>109</v>
      </c>
    </row>
    <row r="17" spans="1:5">
      <c r="A17" s="4" t="s">
        <v>643</v>
      </c>
      <c r="B17" s="5" t="n">
        <v>-12</v>
      </c>
      <c r="C17" s="5" t="n">
        <v>-23</v>
      </c>
      <c r="D17" s="5" t="n">
        <v>-24</v>
      </c>
      <c r="E17" s="5" t="n">
        <v>-44</v>
      </c>
    </row>
    <row r="18" spans="1:5">
      <c r="A18" s="4" t="s">
        <v>644</v>
      </c>
      <c r="B18" s="7" t="n">
        <v>37</v>
      </c>
      <c r="C18" s="7" t="n">
        <v>32</v>
      </c>
      <c r="D18" s="7" t="n">
        <v>72</v>
      </c>
      <c r="E18" s="7" t="n">
        <v>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648</v>
      </c>
      <c r="B1" s="2" t="s">
        <v>1</v>
      </c>
    </row>
    <row r="2" spans="1:2">
      <c r="B2" s="2" t="s">
        <v>2</v>
      </c>
    </row>
    <row r="3" spans="1:2">
      <c r="A3" s="3" t="s">
        <v>649</v>
      </c>
    </row>
    <row r="4" spans="1:2">
      <c r="A4" s="4" t="s">
        <v>650</v>
      </c>
      <c r="B4" s="5" t="n">
        <v>300</v>
      </c>
    </row>
    <row r="5" spans="1:2">
      <c r="A5" s="4" t="s">
        <v>651</v>
      </c>
    </row>
    <row r="6" spans="1:2">
      <c r="A6" s="3" t="s">
        <v>649</v>
      </c>
    </row>
    <row r="7" spans="1:2">
      <c r="A7" s="4" t="s">
        <v>652</v>
      </c>
      <c r="B7" s="4" t="s">
        <v>653</v>
      </c>
    </row>
    <row r="8" spans="1:2">
      <c r="A8" s="4" t="s">
        <v>654</v>
      </c>
    </row>
    <row r="9" spans="1:2">
      <c r="A9" s="3" t="s">
        <v>649</v>
      </c>
    </row>
    <row r="10" spans="1:2">
      <c r="A10" s="4" t="s">
        <v>652</v>
      </c>
      <c r="B10" s="4" t="s">
        <v>6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7</v>
      </c>
    </row>
    <row r="3" spans="1:3">
      <c r="A3" s="3" t="s">
        <v>117</v>
      </c>
    </row>
    <row r="4" spans="1:3">
      <c r="A4" s="4" t="s">
        <v>118</v>
      </c>
      <c r="B4" s="7" t="n">
        <v>407</v>
      </c>
      <c r="C4" s="7" t="n">
        <v>180</v>
      </c>
    </row>
    <row r="5" spans="1:3">
      <c r="A5" s="3" t="s">
        <v>119</v>
      </c>
    </row>
    <row r="6" spans="1:3">
      <c r="A6" s="4" t="s">
        <v>33</v>
      </c>
      <c r="B6" s="5" t="n">
        <v>2573</v>
      </c>
      <c r="C6" s="5" t="n">
        <v>1829</v>
      </c>
    </row>
    <row r="7" spans="1:3">
      <c r="A7" s="4" t="s">
        <v>120</v>
      </c>
      <c r="B7" s="5" t="n">
        <v>400</v>
      </c>
      <c r="C7" s="5" t="n">
        <v>-126</v>
      </c>
    </row>
    <row r="8" spans="1:3">
      <c r="A8" s="4" t="s">
        <v>121</v>
      </c>
      <c r="B8" s="5" t="n">
        <v>0</v>
      </c>
      <c r="C8" s="5" t="n">
        <v>119</v>
      </c>
    </row>
    <row r="9" spans="1:3">
      <c r="A9" s="4" t="s">
        <v>122</v>
      </c>
      <c r="B9" s="5" t="n">
        <v>28</v>
      </c>
      <c r="C9" s="5" t="n">
        <v>11</v>
      </c>
    </row>
    <row r="10" spans="1:3">
      <c r="A10" s="4" t="s">
        <v>123</v>
      </c>
      <c r="B10" s="5" t="n">
        <v>83</v>
      </c>
      <c r="C10" s="5" t="n">
        <v>78</v>
      </c>
    </row>
    <row r="11" spans="1:3">
      <c r="A11" s="4" t="s">
        <v>124</v>
      </c>
      <c r="B11" s="5" t="n">
        <v>95</v>
      </c>
      <c r="C11" s="5" t="n">
        <v>43</v>
      </c>
    </row>
    <row r="12" spans="1:3">
      <c r="A12" s="3" t="s">
        <v>125</v>
      </c>
    </row>
    <row r="13" spans="1:3">
      <c r="A13" s="4" t="s">
        <v>126</v>
      </c>
      <c r="B13" s="5" t="n">
        <v>35</v>
      </c>
      <c r="C13" s="5" t="n">
        <v>71</v>
      </c>
    </row>
    <row r="14" spans="1:3">
      <c r="A14" s="4" t="s">
        <v>80</v>
      </c>
      <c r="B14" s="5" t="n">
        <v>-173</v>
      </c>
      <c r="C14" s="5" t="n">
        <v>-112</v>
      </c>
    </row>
    <row r="15" spans="1:3">
      <c r="A15" s="4" t="s">
        <v>127</v>
      </c>
      <c r="B15" s="5" t="n">
        <v>-147</v>
      </c>
      <c r="C15" s="5" t="n">
        <v>29</v>
      </c>
    </row>
    <row r="16" spans="1:3">
      <c r="A16" s="4" t="s">
        <v>128</v>
      </c>
      <c r="B16" s="5" t="n">
        <v>-276</v>
      </c>
      <c r="C16" s="5" t="n">
        <v>-306</v>
      </c>
    </row>
    <row r="17" spans="1:3">
      <c r="A17" s="4" t="s">
        <v>129</v>
      </c>
      <c r="B17" s="5" t="n">
        <v>-195</v>
      </c>
      <c r="C17" s="5" t="n">
        <v>-56</v>
      </c>
    </row>
    <row r="18" spans="1:3">
      <c r="A18" s="4" t="s">
        <v>130</v>
      </c>
      <c r="B18" s="5" t="n">
        <v>400</v>
      </c>
      <c r="C18" s="5" t="n">
        <v>-92</v>
      </c>
    </row>
    <row r="19" spans="1:3">
      <c r="A19" s="4" t="s">
        <v>75</v>
      </c>
      <c r="B19" s="5" t="n">
        <v>19</v>
      </c>
      <c r="C19" s="5" t="n">
        <v>74</v>
      </c>
    </row>
    <row r="20" spans="1:3">
      <c r="A20" s="4" t="s">
        <v>131</v>
      </c>
      <c r="B20" s="5" t="n">
        <v>3249</v>
      </c>
      <c r="C20" s="5" t="n">
        <v>1742</v>
      </c>
    </row>
    <row r="21" spans="1:3">
      <c r="A21" s="3" t="s">
        <v>132</v>
      </c>
    </row>
    <row r="22" spans="1:3">
      <c r="A22" s="4" t="s">
        <v>133</v>
      </c>
      <c r="B22" s="5" t="n">
        <v>-1576</v>
      </c>
      <c r="C22" s="5" t="n">
        <v>-1610</v>
      </c>
    </row>
    <row r="23" spans="1:3">
      <c r="A23" s="4" t="s">
        <v>134</v>
      </c>
      <c r="B23" s="5" t="n">
        <v>0</v>
      </c>
      <c r="C23" s="5" t="n">
        <v>1473</v>
      </c>
    </row>
    <row r="24" spans="1:3">
      <c r="A24" s="4" t="s">
        <v>135</v>
      </c>
      <c r="B24" s="5" t="n">
        <v>125</v>
      </c>
      <c r="C24" s="5" t="n">
        <v>48</v>
      </c>
    </row>
    <row r="25" spans="1:3">
      <c r="A25" s="4" t="s">
        <v>136</v>
      </c>
      <c r="B25" s="5" t="n">
        <v>-61</v>
      </c>
      <c r="C25" s="5" t="n">
        <v>-5</v>
      </c>
    </row>
    <row r="26" spans="1:3">
      <c r="A26" s="4" t="s">
        <v>137</v>
      </c>
      <c r="B26" s="5" t="n">
        <v>-1512</v>
      </c>
      <c r="C26" s="5" t="n">
        <v>-94</v>
      </c>
    </row>
    <row r="27" spans="1:3">
      <c r="A27" s="3" t="s">
        <v>138</v>
      </c>
    </row>
    <row r="28" spans="1:3">
      <c r="A28" s="4" t="s">
        <v>139</v>
      </c>
      <c r="B28" s="5" t="n">
        <v>130</v>
      </c>
      <c r="C28" s="5" t="n">
        <v>6608</v>
      </c>
    </row>
    <row r="29" spans="1:3">
      <c r="A29" s="4" t="s">
        <v>140</v>
      </c>
      <c r="B29" s="5" t="n">
        <v>0</v>
      </c>
      <c r="C29" s="5" t="n">
        <v>378</v>
      </c>
    </row>
    <row r="30" spans="1:3">
      <c r="A30" s="4" t="s">
        <v>141</v>
      </c>
      <c r="B30" s="5" t="n">
        <v>-123</v>
      </c>
      <c r="C30" s="5" t="n">
        <v>-1530</v>
      </c>
    </row>
    <row r="31" spans="1:3">
      <c r="A31" s="4" t="s">
        <v>142</v>
      </c>
      <c r="B31" s="5" t="n">
        <v>-405</v>
      </c>
      <c r="C31" s="5" t="n">
        <v>-370</v>
      </c>
    </row>
    <row r="32" spans="1:3">
      <c r="A32" s="4" t="s">
        <v>143</v>
      </c>
      <c r="B32" s="5" t="n">
        <v>-1156</v>
      </c>
      <c r="C32" s="5" t="n">
        <v>-590</v>
      </c>
    </row>
    <row r="33" spans="1:3">
      <c r="A33" s="4" t="s">
        <v>144</v>
      </c>
      <c r="B33" s="5" t="n">
        <v>-36</v>
      </c>
      <c r="C33" s="5" t="n">
        <v>-11</v>
      </c>
    </row>
    <row r="34" spans="1:3">
      <c r="A34" s="4" t="s">
        <v>145</v>
      </c>
      <c r="B34" s="5" t="n">
        <v>-1590</v>
      </c>
      <c r="C34" s="5" t="n">
        <v>4485</v>
      </c>
    </row>
    <row r="35" spans="1:3">
      <c r="A35" s="4" t="s">
        <v>146</v>
      </c>
      <c r="B35" s="5" t="n">
        <v>-2</v>
      </c>
      <c r="C35" s="5" t="n">
        <v>0</v>
      </c>
    </row>
    <row r="36" spans="1:3">
      <c r="A36" s="4" t="s">
        <v>147</v>
      </c>
      <c r="B36" s="5" t="n">
        <v>145</v>
      </c>
      <c r="C36" s="5" t="n">
        <v>6133</v>
      </c>
    </row>
    <row r="37" spans="1:3">
      <c r="A37" s="4" t="s">
        <v>148</v>
      </c>
      <c r="B37" s="5" t="n">
        <v>587</v>
      </c>
      <c r="C37" s="5" t="n">
        <v>224</v>
      </c>
    </row>
    <row r="38" spans="1:3">
      <c r="A38" s="4" t="s">
        <v>149</v>
      </c>
      <c r="B38" s="5" t="n">
        <v>732</v>
      </c>
      <c r="C38" s="5" t="n">
        <v>6357</v>
      </c>
    </row>
    <row r="39" spans="1:3">
      <c r="A39" s="3" t="s">
        <v>150</v>
      </c>
    </row>
    <row r="40" spans="1:3">
      <c r="A40" s="4" t="s">
        <v>151</v>
      </c>
      <c r="B40" s="5" t="n">
        <v>292</v>
      </c>
      <c r="C40" s="5" t="n">
        <v>-260</v>
      </c>
    </row>
    <row r="41" spans="1:3">
      <c r="A41" s="4" t="s">
        <v>152</v>
      </c>
      <c r="B41" s="7" t="n">
        <v>-1061</v>
      </c>
      <c r="C41" s="7" t="n">
        <v>-6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3</v>
      </c>
      <c r="B1" s="2" t="s">
        <v>1</v>
      </c>
    </row>
    <row r="2" spans="1:3">
      <c r="B2" s="2" t="s">
        <v>2</v>
      </c>
      <c r="C2" s="2" t="s">
        <v>27</v>
      </c>
    </row>
    <row r="3" spans="1:3">
      <c r="A3" s="3" t="s">
        <v>154</v>
      </c>
    </row>
    <row r="4" spans="1:3">
      <c r="A4" s="4" t="s">
        <v>155</v>
      </c>
      <c r="B4" s="7" t="n">
        <v>28</v>
      </c>
      <c r="C4" s="7" t="n">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8"/>
  </cols>
  <sheetData>
    <row r="1" spans="1:6">
      <c r="A1" s="1" t="s">
        <v>156</v>
      </c>
      <c r="B1" s="2" t="s">
        <v>157</v>
      </c>
      <c r="C1" s="2" t="s">
        <v>158</v>
      </c>
      <c r="D1" s="2" t="s">
        <v>159</v>
      </c>
      <c r="E1" s="2" t="s">
        <v>160</v>
      </c>
      <c r="F1" s="2" t="s">
        <v>161</v>
      </c>
    </row>
    <row r="2" spans="1:6">
      <c r="A2" s="3" t="s">
        <v>162</v>
      </c>
    </row>
    <row r="3" spans="1:6">
      <c r="A3" s="4" t="s">
        <v>163</v>
      </c>
      <c r="E3" s="7" t="n">
        <v>0</v>
      </c>
      <c r="F3" s="7" t="n">
        <v>0</v>
      </c>
    </row>
    <row r="4" spans="1:6">
      <c r="A4" s="4" t="s">
        <v>164</v>
      </c>
      <c r="F4" s="5" t="n">
        <v>0</v>
      </c>
    </row>
    <row r="5" spans="1:6">
      <c r="A5" s="4" t="s">
        <v>165</v>
      </c>
      <c r="F5" s="5" t="n">
        <v>3</v>
      </c>
    </row>
    <row r="6" spans="1:6">
      <c r="A6" s="4" t="s">
        <v>166</v>
      </c>
      <c r="C6" s="7" t="n">
        <v>547</v>
      </c>
      <c r="D6" s="7" t="n">
        <v>14970</v>
      </c>
      <c r="E6" s="5" t="n">
        <v>-2117</v>
      </c>
      <c r="F6" s="5" t="n">
        <v>-1</v>
      </c>
    </row>
    <row r="7" spans="1:6">
      <c r="A7" s="3" t="s">
        <v>162</v>
      </c>
    </row>
    <row r="8" spans="1:6">
      <c r="A8" s="4" t="s">
        <v>167</v>
      </c>
      <c r="C8" s="5" t="n">
        <v>3</v>
      </c>
      <c r="D8" s="5" t="n">
        <v>3</v>
      </c>
    </row>
    <row r="9" spans="1:6">
      <c r="A9" s="4" t="s">
        <v>168</v>
      </c>
      <c r="D9" s="5" t="n">
        <v>-15</v>
      </c>
    </row>
    <row r="10" spans="1:6">
      <c r="A10" s="4" t="s">
        <v>169</v>
      </c>
      <c r="D10" s="5" t="n">
        <v>38</v>
      </c>
    </row>
    <row r="11" spans="1:6">
      <c r="A11" s="4" t="s">
        <v>170</v>
      </c>
      <c r="D11" s="5" t="n">
        <v>-359</v>
      </c>
      <c r="F11" s="5" t="n">
        <v>-233</v>
      </c>
    </row>
    <row r="12" spans="1:6">
      <c r="A12" s="4" t="s">
        <v>171</v>
      </c>
      <c r="D12" s="5" t="n">
        <v>0</v>
      </c>
    </row>
    <row r="13" spans="1:6">
      <c r="A13" s="4" t="s">
        <v>56</v>
      </c>
      <c r="B13" s="7" t="n">
        <v>67</v>
      </c>
      <c r="E13" s="5" t="n">
        <v>67</v>
      </c>
    </row>
    <row r="14" spans="1:6">
      <c r="A14" s="4" t="s">
        <v>118</v>
      </c>
      <c r="B14" s="5" t="n">
        <v>180</v>
      </c>
      <c r="F14" s="5" t="n">
        <v>180</v>
      </c>
    </row>
    <row r="15" spans="1:6">
      <c r="A15" s="4" t="s">
        <v>172</v>
      </c>
      <c r="B15" s="5" t="n">
        <v>13086</v>
      </c>
      <c r="C15" s="5" t="n">
        <v>550</v>
      </c>
      <c r="D15" s="5" t="n">
        <v>14637</v>
      </c>
      <c r="E15" s="5" t="n">
        <v>-2050</v>
      </c>
      <c r="F15" s="5" t="n">
        <v>-51</v>
      </c>
    </row>
    <row r="16" spans="1:6">
      <c r="A16" s="3" t="s">
        <v>162</v>
      </c>
    </row>
    <row r="17" spans="1:6">
      <c r="A17" s="4" t="s">
        <v>173</v>
      </c>
      <c r="B17" s="5" t="n">
        <v>-407</v>
      </c>
    </row>
    <row r="18" spans="1:6">
      <c r="A18" s="4" t="s">
        <v>163</v>
      </c>
      <c r="E18" s="5" t="n">
        <v>-407</v>
      </c>
      <c r="F18" s="5" t="n">
        <v>407</v>
      </c>
    </row>
    <row r="19" spans="1:6">
      <c r="A19" s="4" t="s">
        <v>164</v>
      </c>
      <c r="F19" s="5" t="n">
        <v>297</v>
      </c>
    </row>
    <row r="20" spans="1:6">
      <c r="A20" s="4" t="s">
        <v>165</v>
      </c>
      <c r="F20" s="5" t="n">
        <v>0</v>
      </c>
    </row>
    <row r="21" spans="1:6">
      <c r="A21" s="4" t="s">
        <v>174</v>
      </c>
      <c r="B21" s="5" t="n">
        <v>23491</v>
      </c>
      <c r="C21" s="5" t="n">
        <v>1069</v>
      </c>
      <c r="D21" s="5" t="n">
        <v>23314</v>
      </c>
      <c r="E21" s="5" t="n">
        <v>-1995</v>
      </c>
      <c r="F21" s="5" t="n">
        <v>1103</v>
      </c>
    </row>
    <row r="22" spans="1:6">
      <c r="A22" s="3" t="s">
        <v>162</v>
      </c>
    </row>
    <row r="23" spans="1:6">
      <c r="A23" s="4" t="s">
        <v>167</v>
      </c>
      <c r="C23" s="5" t="n">
        <v>10</v>
      </c>
      <c r="D23" s="5" t="n">
        <v>-9</v>
      </c>
    </row>
    <row r="24" spans="1:6">
      <c r="A24" s="4" t="s">
        <v>168</v>
      </c>
      <c r="D24" s="5" t="n">
        <v>-35</v>
      </c>
    </row>
    <row r="25" spans="1:6">
      <c r="A25" s="4" t="s">
        <v>169</v>
      </c>
      <c r="D25" s="5" t="n">
        <v>94</v>
      </c>
    </row>
    <row r="26" spans="1:6">
      <c r="A26" s="4" t="s">
        <v>170</v>
      </c>
      <c r="D26" s="5" t="n">
        <v>0</v>
      </c>
      <c r="F26" s="5" t="n">
        <v>-1174</v>
      </c>
    </row>
    <row r="27" spans="1:6">
      <c r="A27" s="4" t="s">
        <v>171</v>
      </c>
      <c r="D27" s="5" t="n">
        <v>-4</v>
      </c>
    </row>
    <row r="28" spans="1:6">
      <c r="A28" s="4" t="s">
        <v>56</v>
      </c>
      <c r="B28" s="5" t="n">
        <v>-88</v>
      </c>
      <c r="E28" s="5" t="n">
        <v>-88</v>
      </c>
    </row>
    <row r="29" spans="1:6">
      <c r="A29" s="4" t="s">
        <v>118</v>
      </c>
      <c r="B29" s="5" t="n">
        <v>407</v>
      </c>
      <c r="F29" s="5" t="n">
        <v>407</v>
      </c>
    </row>
    <row r="30" spans="1:6">
      <c r="A30" s="4" t="s">
        <v>175</v>
      </c>
      <c r="B30" s="7" t="n">
        <v>22989</v>
      </c>
      <c r="C30" s="7" t="n">
        <v>1079</v>
      </c>
      <c r="D30" s="7" t="n">
        <v>23360</v>
      </c>
      <c r="E30" s="7" t="n">
        <v>-2490</v>
      </c>
      <c r="F30" s="7" t="n">
        <v>10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9:34Z</dcterms:created>
  <dcterms:modified xmlns:dcterms="http://purl.org/dc/terms/" xmlns:xsi="http://www.w3.org/2001/XMLSchema-instance" xsi:type="dcterms:W3CDTF">2018-08-09T16:19:34Z</dcterms:modified>
</cp:coreProperties>
</file>